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Discontinued Business Component" sheetId="9" state="visible" r:id="rId9"/>
    <sheet xmlns:r="http://schemas.openxmlformats.org/officeDocument/2006/relationships" name="Related Party Transactions" sheetId="10" state="visible" r:id="rId10"/>
    <sheet xmlns:r="http://schemas.openxmlformats.org/officeDocument/2006/relationships" name="Fair Value of Financial Instrum"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Available-for-Sale Securities" sheetId="15" state="visible" r:id="rId15"/>
    <sheet xmlns:r="http://schemas.openxmlformats.org/officeDocument/2006/relationships" name="Intangible Assets" sheetId="16" state="visible" r:id="rId16"/>
    <sheet xmlns:r="http://schemas.openxmlformats.org/officeDocument/2006/relationships" name="Deferred Revenues" sheetId="17" state="visible" r:id="rId17"/>
    <sheet xmlns:r="http://schemas.openxmlformats.org/officeDocument/2006/relationships" name="Stockholders' Equity" sheetId="18" state="visible" r:id="rId18"/>
    <sheet xmlns:r="http://schemas.openxmlformats.org/officeDocument/2006/relationships" name="Common Stock Options" sheetId="19" state="visible" r:id="rId19"/>
    <sheet xmlns:r="http://schemas.openxmlformats.org/officeDocument/2006/relationships" name="Common Stock Warrants" sheetId="20" state="visible" r:id="rId20"/>
    <sheet xmlns:r="http://schemas.openxmlformats.org/officeDocument/2006/relationships" name="Commitments and Contingencies"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Nature of Business and Signif24" sheetId="24" state="visible" r:id="rId24"/>
    <sheet xmlns:r="http://schemas.openxmlformats.org/officeDocument/2006/relationships" name="Nature of Business and Signif25" sheetId="25" state="visible" r:id="rId25"/>
    <sheet xmlns:r="http://schemas.openxmlformats.org/officeDocument/2006/relationships" name="Discontinued Business Compone26" sheetId="26" state="visible" r:id="rId26"/>
    <sheet xmlns:r="http://schemas.openxmlformats.org/officeDocument/2006/relationships" name="Fair Value of Financial Instr27" sheetId="27" state="visible" r:id="rId27"/>
    <sheet xmlns:r="http://schemas.openxmlformats.org/officeDocument/2006/relationships" name="Fixed Assets (Tables)" sheetId="28" state="visible" r:id="rId28"/>
    <sheet xmlns:r="http://schemas.openxmlformats.org/officeDocument/2006/relationships" name="Available-for-Sale Securities (" sheetId="29" state="visible" r:id="rId29"/>
    <sheet xmlns:r="http://schemas.openxmlformats.org/officeDocument/2006/relationships" name="Deferred Revenues (Tables)" sheetId="30" state="visible" r:id="rId30"/>
    <sheet xmlns:r="http://schemas.openxmlformats.org/officeDocument/2006/relationships" name="Common Stock Options (Tables)" sheetId="31" state="visible" r:id="rId31"/>
    <sheet xmlns:r="http://schemas.openxmlformats.org/officeDocument/2006/relationships" name="Common Stock Warrants (Tables)" sheetId="32" state="visible" r:id="rId32"/>
    <sheet xmlns:r="http://schemas.openxmlformats.org/officeDocument/2006/relationships" name="Commitments and Contingencies (" sheetId="33" state="visible" r:id="rId33"/>
    <sheet xmlns:r="http://schemas.openxmlformats.org/officeDocument/2006/relationships" name="Income Tax (Tables)" sheetId="34" state="visible" r:id="rId34"/>
    <sheet xmlns:r="http://schemas.openxmlformats.org/officeDocument/2006/relationships" name="Nature of Business and Signif35" sheetId="35" state="visible" r:id="rId35"/>
    <sheet xmlns:r="http://schemas.openxmlformats.org/officeDocument/2006/relationships" name="Nature of Business and Signif36" sheetId="36" state="visible" r:id="rId36"/>
    <sheet xmlns:r="http://schemas.openxmlformats.org/officeDocument/2006/relationships" name="Nature of Business and Signif37" sheetId="37" state="visible" r:id="rId37"/>
    <sheet xmlns:r="http://schemas.openxmlformats.org/officeDocument/2006/relationships" name="Going Concern (Details Narrativ" sheetId="38" state="visible" r:id="rId38"/>
    <sheet xmlns:r="http://schemas.openxmlformats.org/officeDocument/2006/relationships" name="Discontinued Business Compone39" sheetId="39" state="visible" r:id="rId39"/>
    <sheet xmlns:r="http://schemas.openxmlformats.org/officeDocument/2006/relationships" name="Discontinued Business Compone40" sheetId="40" state="visible" r:id="rId40"/>
    <sheet xmlns:r="http://schemas.openxmlformats.org/officeDocument/2006/relationships" name="Related Party Transactions (Det"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Accounts Receivable (Details Na" sheetId="44" state="visible" r:id="rId44"/>
    <sheet xmlns:r="http://schemas.openxmlformats.org/officeDocument/2006/relationships" name="Inventory (Details Narrative)" sheetId="45" state="visible" r:id="rId45"/>
    <sheet xmlns:r="http://schemas.openxmlformats.org/officeDocument/2006/relationships" name="Fixed Assets (Details Narrative" sheetId="46" state="visible" r:id="rId46"/>
    <sheet xmlns:r="http://schemas.openxmlformats.org/officeDocument/2006/relationships" name="Fixed Assets - Schedule of Fixe" sheetId="47" state="visible" r:id="rId47"/>
    <sheet xmlns:r="http://schemas.openxmlformats.org/officeDocument/2006/relationships" name="Available-for-Sale Securities48" sheetId="48" state="visible" r:id="rId48"/>
    <sheet xmlns:r="http://schemas.openxmlformats.org/officeDocument/2006/relationships" name="Available-for-Sale Securities -" sheetId="49" state="visible" r:id="rId49"/>
    <sheet xmlns:r="http://schemas.openxmlformats.org/officeDocument/2006/relationships" name="Intangible Assets (Details Narr" sheetId="50" state="visible" r:id="rId50"/>
    <sheet xmlns:r="http://schemas.openxmlformats.org/officeDocument/2006/relationships" name="Deferred Revenues - Schedule of" sheetId="51" state="visible" r:id="rId51"/>
    <sheet xmlns:r="http://schemas.openxmlformats.org/officeDocument/2006/relationships" name="Stockholders' Equity (Details N" sheetId="52" state="visible" r:id="rId52"/>
    <sheet xmlns:r="http://schemas.openxmlformats.org/officeDocument/2006/relationships" name="Common Stock Options (Details N" sheetId="53" state="visible" r:id="rId53"/>
    <sheet xmlns:r="http://schemas.openxmlformats.org/officeDocument/2006/relationships" name="Common Stock Options - Summary " sheetId="54" state="visible" r:id="rId54"/>
    <sheet xmlns:r="http://schemas.openxmlformats.org/officeDocument/2006/relationships" name="Common Stock Options - Schedule" sheetId="55" state="visible" r:id="rId55"/>
    <sheet xmlns:r="http://schemas.openxmlformats.org/officeDocument/2006/relationships" name="Common Stock Options - Summar56" sheetId="56" state="visible" r:id="rId56"/>
    <sheet xmlns:r="http://schemas.openxmlformats.org/officeDocument/2006/relationships" name="Common Stock Warrants (Details " sheetId="57" state="visible" r:id="rId57"/>
    <sheet xmlns:r="http://schemas.openxmlformats.org/officeDocument/2006/relationships" name="Common Stock Warrants - Summary" sheetId="58" state="visible" r:id="rId58"/>
    <sheet xmlns:r="http://schemas.openxmlformats.org/officeDocument/2006/relationships" name="Common Stock Warrants - Schedul" sheetId="59" state="visible" r:id="rId59"/>
    <sheet xmlns:r="http://schemas.openxmlformats.org/officeDocument/2006/relationships" name="Common Stock Warrants - Summa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 -" sheetId="62" state="visible" r:id="rId62"/>
    <sheet xmlns:r="http://schemas.openxmlformats.org/officeDocument/2006/relationships" name="Income Tax (Details Narrative)" sheetId="63" state="visible" r:id="rId63"/>
    <sheet xmlns:r="http://schemas.openxmlformats.org/officeDocument/2006/relationships" name="Income Tax - Schedule of Effect" sheetId="64" state="visible" r:id="rId64"/>
    <sheet xmlns:r="http://schemas.openxmlformats.org/officeDocument/2006/relationships" name="Income Tax - Schedule of Deferr"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643">
  <si>
    <t>Document and Entity Information - USD ($)</t>
  </si>
  <si>
    <t>12 Months Ended</t>
  </si>
  <si>
    <t>Sep. 30, 2016</t>
  </si>
  <si>
    <t>Jan. 06, 2017</t>
  </si>
  <si>
    <t>Mar. 31, 2016</t>
  </si>
  <si>
    <t>Document And Entity Information</t>
  </si>
  <si>
    <t>Entity Registrant Name</t>
  </si>
  <si>
    <t>DigiPath,Inc.</t>
  </si>
  <si>
    <t>Entity Central Index Key</t>
  </si>
  <si>
    <t>Document Type</t>
  </si>
  <si>
    <t>10-K</t>
  </si>
  <si>
    <t>Document Period End Date</t>
  </si>
  <si>
    <t>Sep. 30,
		2016</t>
  </si>
  <si>
    <t>Amendment Flag</t>
  </si>
  <si>
    <t>false</t>
  </si>
  <si>
    <t>Current Fiscal Year End Date</t>
  </si>
  <si>
    <t>--09-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DIGP</t>
  </si>
  <si>
    <t>Document Fiscal Period Focus</t>
  </si>
  <si>
    <t>FY</t>
  </si>
  <si>
    <t>Document Fiscal Year Focus</t>
  </si>
  <si>
    <t>Consolidated Balance Sheets - USD ($)</t>
  </si>
  <si>
    <t>Sep. 30, 2015</t>
  </si>
  <si>
    <t>Current assets:</t>
  </si>
  <si>
    <t>Cash</t>
  </si>
  <si>
    <t>Accounts receivable</t>
  </si>
  <si>
    <t>Inventory</t>
  </si>
  <si>
    <t xml:space="preserve"> </t>
  </si>
  <si>
    <t>Prepaid expenses</t>
  </si>
  <si>
    <t>Deposits</t>
  </si>
  <si>
    <t>Total current assets</t>
  </si>
  <si>
    <t>Fixed assets, net</t>
  </si>
  <si>
    <t>Available-for-sale securities</t>
  </si>
  <si>
    <t>Total Assets</t>
  </si>
  <si>
    <t>Current liabilities:</t>
  </si>
  <si>
    <t>Accounts payable</t>
  </si>
  <si>
    <t>Accrued expenses</t>
  </si>
  <si>
    <t>Deferred revenues</t>
  </si>
  <si>
    <t>Total current liabilities</t>
  </si>
  <si>
    <t>Total Liabilities</t>
  </si>
  <si>
    <t>Stockholders' Equity:</t>
  </si>
  <si>
    <t>Series A convertible preferred stock, $0.001 par value, 10,000,000 shares authorized; 3,520,442 and 4,351,442 shares issued and outstanding at September 30, 2016 and 2015, respectively</t>
  </si>
  <si>
    <t>Common stock, $0.001 par value, 90,000,000 shares authorized; 22,491,041 and 13,762,705 shares issued and outstanding at September 30, 2016 and 2015, respectively</t>
  </si>
  <si>
    <t>Additional paid-in capital</t>
  </si>
  <si>
    <t>Accumulated other comprehensive loss</t>
  </si>
  <si>
    <t>Accumulated (deficit)</t>
  </si>
  <si>
    <t>Total Digipath, Inc. Stockholders' Equity</t>
  </si>
  <si>
    <t>Noncontrolling interest</t>
  </si>
  <si>
    <t>Total Stockholders' Equity</t>
  </si>
  <si>
    <t>Total Liabilities and Stockholders' Equity</t>
  </si>
  <si>
    <t>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sales</t>
  </si>
  <si>
    <t>Gross profit (loss)</t>
  </si>
  <si>
    <t>Operating expenses:</t>
  </si>
  <si>
    <t>General and administrative</t>
  </si>
  <si>
    <t>Professional fees</t>
  </si>
  <si>
    <t>Bad debt expense</t>
  </si>
  <si>
    <t>Depreciation and amortization</t>
  </si>
  <si>
    <t>Total operating expenses</t>
  </si>
  <si>
    <t>Operating loss</t>
  </si>
  <si>
    <t>Other income (expense):</t>
  </si>
  <si>
    <t>Other income</t>
  </si>
  <si>
    <t>Interest income</t>
  </si>
  <si>
    <t>Loss on disposal of fixed assets</t>
  </si>
  <si>
    <t>Loss on impairment of intangible asset</t>
  </si>
  <si>
    <t>Gain on early extinguishment of debt</t>
  </si>
  <si>
    <t>Equity in losses of unconsolidated entity</t>
  </si>
  <si>
    <t>Total other income (expense)</t>
  </si>
  <si>
    <t>Net loss from continuing operations</t>
  </si>
  <si>
    <t>Less: Net loss attributable to the noncontrolling interest</t>
  </si>
  <si>
    <t>Net loss attributable to Digipath, Inc. from continuing operations</t>
  </si>
  <si>
    <t>Loss from operations of discontinued business component</t>
  </si>
  <si>
    <t>Net loss</t>
  </si>
  <si>
    <t>Weighted average number of common shares outstanding - basic and fully diluted</t>
  </si>
  <si>
    <t>Net (loss) per share - basic and fully diluted</t>
  </si>
  <si>
    <t>Net loss attributable to Digipath, Inc.</t>
  </si>
  <si>
    <t>Available-for-sale investments:</t>
  </si>
  <si>
    <t>Change in net unrealized loss (net of tax effect)</t>
  </si>
  <si>
    <t>Comprehensive loss</t>
  </si>
  <si>
    <t>Consolidated Statement of Stockholders' Equity - USD ($)</t>
  </si>
  <si>
    <t>Series A Convertible Preferred Stock [Member]</t>
  </si>
  <si>
    <t>Common Stock [Member]</t>
  </si>
  <si>
    <t>Additional Paid-In Capital [Member]</t>
  </si>
  <si>
    <t>Non-Controlling Interest [Member]</t>
  </si>
  <si>
    <t>Accumulated Other Comprehensive Loss [Member]</t>
  </si>
  <si>
    <t>Accumulated (Deficit) [Member]</t>
  </si>
  <si>
    <t>Total</t>
  </si>
  <si>
    <t>Balance at Sep. 30, 2014</t>
  </si>
  <si>
    <t>Balance, shares at Sep. 30, 2014</t>
  </si>
  <si>
    <t>Common stock issued for services</t>
  </si>
  <si>
    <t>Common stock issued for services, shares</t>
  </si>
  <si>
    <t>Common stock options issued for services</t>
  </si>
  <si>
    <t>Conversion of preferred stock to common stock</t>
  </si>
  <si>
    <t>Conversion of preferred stock to common stock, shares</t>
  </si>
  <si>
    <t>Options exercised for cash</t>
  </si>
  <si>
    <t>Options exercised for cash, shares</t>
  </si>
  <si>
    <t>Cancellation of common stock</t>
  </si>
  <si>
    <t>Cancellation of common stock, shares</t>
  </si>
  <si>
    <t>Unrealized loss on available-for-sale securities</t>
  </si>
  <si>
    <t>Balance at Sep. 30, 2015</t>
  </si>
  <si>
    <t>Balance, shares at Sep. 30, 2015</t>
  </si>
  <si>
    <t>Deconsolidation of subsidiary, Digipath Corp</t>
  </si>
  <si>
    <t>Units of common stock and warrants sold for cash</t>
  </si>
  <si>
    <t>Units of common stock and warrants sold for cash, shares</t>
  </si>
  <si>
    <t>Cancellation of preferred stock</t>
  </si>
  <si>
    <t>Cancellation of preferred stock, shares</t>
  </si>
  <si>
    <t>Balance at Sep. 30, 2016</t>
  </si>
  <si>
    <t>Balance, shares at Sep. 30, 2016</t>
  </si>
  <si>
    <t>Consolidated Statements of Cash Flows - USD ($)</t>
  </si>
  <si>
    <t>Cash flows from operating activities</t>
  </si>
  <si>
    <t>Adjustments to reconcile net loss to net cash used in operating activities:</t>
  </si>
  <si>
    <t>Depreciation and amortization expense</t>
  </si>
  <si>
    <t>Stock issued for services</t>
  </si>
  <si>
    <t>Options and warrants granted for services</t>
  </si>
  <si>
    <t>Loss on impairment of development costs</t>
  </si>
  <si>
    <t>Decrease (increase) in assets:</t>
  </si>
  <si>
    <t>Increase (decrease) in liabilities:</t>
  </si>
  <si>
    <t>Net cash used in operating activities</t>
  </si>
  <si>
    <t>Cash flows from investing activities</t>
  </si>
  <si>
    <t>Cash disposed in divestiture of unconsolidated entity</t>
  </si>
  <si>
    <t>Purchase of fixed assets</t>
  </si>
  <si>
    <t>Purchase of intangible assets</t>
  </si>
  <si>
    <t>Purchase of available-for-sale securities</t>
  </si>
  <si>
    <t>Net cash used in investing activities</t>
  </si>
  <si>
    <t>Cash flows from financing activities</t>
  </si>
  <si>
    <t>Proceeds from exercised options</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preferred stock converted to common stock</t>
  </si>
  <si>
    <t>Nature of Business and Significant Accounting Policies</t>
  </si>
  <si>
    <t>Organization, Consolidation and Presentation of Financial Statements [Abstract]</t>
  </si>
  <si>
    <t>Note 1  Nature of Business and Significant Accounting
Policies Nature of Business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business units as of September 30, 2016 are described
below.
● Digipath Labs, Inc
● The National Marijuana News Corp Stock Split All share and per share amounts herein
have been given retroactive effect to the 1-for-10 reverse stock split of the Companys common stock effected May 27, 2015
(See Note 12). 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 Principles of Consolidation The accompanying consolidated financial
statements include the accounts of the following entities, all of which were under common control and ownership at September 30,
2016:
State of
Name of Entity (1) Incorporation Relationship
Digipath, Inc. (2) Nevada Parent
Digipath Labs, Inc. Nevada Subsidiary
TNM News, Inc. Nevada Subsidiary
GroSciences, Inc. (3) Colorado Subsidiary (1) (2) (3)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losses of unconsolidated entity
in the Consolidated Statements of Operations. The Companys carrying value in an equity method Investee company is reflected
in the caption Investment in Digipath Corp. in the Companys Consolidated Balance Sheets.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Reclassifications Certain prior year amounts have been
reclassified to conform to the current period presentation. These reclassifications had no impact on net earnings, financial position
or cash flows.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Cash and Cash Equivalents Cash and cash equivalents includes all
highly liquid instruments with an original maturity of three months or less. The Company had no cash equivalents as of September
30, 2016 and 2015. Cash in Excess of FDIC Insured Limits The Company maintains its cash in bank
deposit accounts which, at times, may exceed federally insured limits. Accounts are guaranteed by the Federal Deposit Insurance
Corporation (FDIC) up to $250,000 under current regulations. The Company had approximately $-0- and $231,095 in excess of FDIC
insured limits at September 30, 2016 and 2015, respectively. The Company has not experienced any losses in such accounts.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0- and $36,715 as
of September 30, 2016 and 2015, respectively. Inventory Inventory is valued at the lower of
cost or market. Cost is determined on a first-in, first-out method. Inventory consists of digital slide scanners and slide scanner
parts.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2-3 years
Office equipment 5 years
Furniture and fixtures 5 years
Lab equipment 7 years
Leasehold improvements 6 years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he Company recognized impairment losses on the disposal of fixed assets
of $-0- and $8,303 during the years ended September 30, 2016 and 2015, respectively. 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The Company recognized an impairment loss on the carrying value of its investment in TissueBLOX TM
Marketable
Securities The Company
classifies its debt and marketable equity securities into held-to-maturity, trading, or available-for-sale categories. Debt securities
are classified as held-to-maturity when the Company has the positive intent and ability to hold the securities to maturity. Debt
securities for which the Company does not have the intent or ability to hold to maturity are classified as available for sale.
Held-to-maturity securities are recorded as either short-term or long-term on the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comprehensive
income and reported in shareholders equity. 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With
respect to our cannabis lab testing revenues, we sell our services on a determinable fixed fee per test, or panel of tests basis,
and offer a discounted price for customers that agree to enter into exclusive, long term contracts. We typically require payment
within thirty days of the delivery of results. Revenues are recognized upon the substantial completion of the tests when collectability
is reasonably assured, which is usually upon delivery of results to the customer. Advertising Costs The Company expenses the cost of advertising
and promotions as incurred. Advertising and promotions expense was $121,610 and $139,119 for the years ended September 30, 2016
and 2015, respectively.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16 and 2015,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Recent Accounting Pronouncements In August, 2016, the Financial Accounting
Standards Board (FASB) issued Accounting Standards Update (ASU) No. 2016-15, Statement of Cash Flows
(Topic 230): Classification of Certain Cash Receipts and Cash Payments In June, 2016, the FASB issued ASU No.
2016-13, Financial InstrumentsCredit Losses (Topic 326): Measurement of Credit Losses on Financial Instruments. In March 2016, the FASB issued ASU No.
2016-09, Improvements to Employee Share-Based Payment Accounting (Topic 718) .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7, InvestmentsEquity Method and Joint Ventures (Topic 323): Simplifying the Transition to the Equity Method
of Accounting. In March, 2016, the FASB issued ASU
No. 2016-04, LiabilitiesExtinguishments of Liabilities (Subtopic 405-20): Recognition of Breakage for Certain Prepaid
Stored-Value Products In February 2016, the FASB issued ASU
No. 2016-02, Leases (Topic 842) There are no other recently issued
accounting pronouncements that the Company has yet to adopt that are expected to have a material effect on its financial position,
results of operations, or cash flows.</t>
  </si>
  <si>
    <t>Going Concern</t>
  </si>
  <si>
    <t>Note 2  Going Concern As shown in the accompanying consolidated
financial statements, the Company has incurred recurring losses from operations resulting in an accumulated deficit of ($10,431,531),
and as of September 30, 2016,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Discontinued Business Component</t>
  </si>
  <si>
    <t>Business Combinations [Abstract]</t>
  </si>
  <si>
    <t>Note 3  Discontinued Business
Component The digital pathology business operating
under the subsidiary Digipath Corp. has been accounted for as a discontinued business component. The results of operations of this
business have been removed from the results of continuing operations for all periods presented within our statements of operations. In October of 2015, Digipath, Inc.,
divested approximately two-thirds of its ownership of Digipath Corp. to warrant holders of Digipath Corp. through the sale of common
stock and the exercise of warrants, including warrants held by Steven D. Barbee, our former Director. As a result, our interest
in Digipath Corp. is accounted for pursuant to the equity method of accounting due to our lack of control and reduced ownership
percentage of approximately 33.3%. Digipath Corp. continues to operate. However, the change in accounting method for Digipath,
Inc. necessitates the deconsolidation of Digipath Corp. be retrospectively presented as a discontinued business component. The operating results of the Digital
Pathology business for the year ended September 30, 2015 (prior to our divestment of control of this business), which have been
extracted and presented as Loss from operations of discontinued business component within the statements of operations,
are summarized below:
For the Year Ended
September 30, 2015
Revenues $ 395,718
Cost of sales 360,652
Gross profit 35,066
Expenses:
General and administrative 433,569
Research and development 220,432
Total operating expenses 654,001
Net operating loss, net of tax (618,935 )
Other income 363
Net loss, net of tax $ (618,572 )</t>
  </si>
  <si>
    <t>Related Party Transactions</t>
  </si>
  <si>
    <t>Related Party Transactions [Abstract]</t>
  </si>
  <si>
    <t>Note 4  Related Party Transactions Appointment of Joseph J. Bianco as
Chief Executive Officer On June 21, 2016, the Board appointed
Joseph J. Bianco, one of our directors, to serve as the Companys Chief Executive Officer. As described further below, Todd
Denkin, the Companys Chief Executive Officer prior to such appointment, now serves as the Companys President and
Chief Operating Officer, and as the President of Digipaths wholly-owned subsidiaries, Digipath Labs, Inc. and TNM News Corp. In connection with his appointment as
Chief Executive Officer, Mr. Bianco entered into an Employment Agreement with the Company dated June 21, 2016 for a three year
term, and providing for an initial base salary of $96,000 per annum and a car allowance of $1,250 per month. Pursuant to this Employment
Agreement, Mr. Bianco was awarded a stock option to purchase 4,750,000 shares of the Companys common stock at an exercise
price of $0.20 per share. The option vests immediately as to one-half of the shares, one year from the grant date as to one-quarter
of the shares, and two years following the grant date as to the remaining one-quarter of the shares. The Employment Agreement also
terminated the letter agreement between Mr. Biancos affiliate and the Company pursuant to which Mr. Bianco had provided
consulting services to the Company. Todd Denkin Amended and Restated
Employment Agreement In connection with Mr. Biancos
appointment as the Companys Chief Executive Officer, on June 21, 2016, the Company entered into an Amended and Restated
Employment Agreement with Todd Denkin, pursuant to which Mr. Denkin continues to serve as the Companys President, and in
addition as its Chief Operating Officer, and as the President of Digipaths wholly-owned subsidiaries, Digipath Labs, Inc.
and TNM News Corp. In addition, the term of Mr. Denkins employment has been extended for a period of three years from June
21, 2016, and he will continue to be paid a base salary of $192,000 per annum, and receives a car allowance of $750 per month.
Pursuant to the Amended and Restated Employment Agreement, Mr. Denkin was awarded a stock option to purchase 2,500,000 shares of
the Companys common stock at an exercise price of $0.20 per share. The option vests immediately as to one-half of the shares,
one year from the grant date as to one-quarter of the shares, and two years following the grant date as to the remaining one-quarter
of the shares. Stock Issued to CFO for Services On September 30, 2016, the Company issued
300,000 shares of common stock to its CFO as a bonus for services rendered. The aggregate fair value of the common stock was $59,970
based on the closing price of the Companys common stock on the date of grant, and was expensed in full. Options Issued to CFO for Services On June 19, 2015, the Company granted
an option to purchase 100,000 shares of common stock as compensation for services to our Chief Financial Officer. The option vests
ratably in quarterly increments over one (1) year beginning September 19, 2015. The options are exercisable until June 19, 2025
at an exercise price of $0.33 per share. The estimated fair value using the Black-Scholes Pricing Model, based on a volatility
rate of 237% and a call option value of $0.3274, was $32,744. The option is being expensed over the vesting period. Divestiture of Wholly-Owned Subsidiary,
Digipath Corp. On October 1, 2015, Digipath, Inc.,
entered into an Omnibus Agreement and Amendment (the Agreement) with Digipath Corp., and our former Director, Steven
D. Barbee. Pursuant to the Agreement, among other things:
● The exercise price of the warrant held by Mr. Barbee to purchase 3,000,000 shares of common stock of Digipath Corp. (the Barbee Warrant) was reduced from $0.10 per share to $0.0333333 per share, and Mr. Barbee subsequently exercised the warrant.
● Mr. Barbee resigned as a director of the Company.
● The Consulting, Confidentiality and Proprietary Rights Agreement, dated as of May 30, 2014, between the Company and Mr. Barbee, as amended, was terminated.
● Indebtedness of approximately $18,201 owed by the Company to Digipath Corp. was cancelled.
● Digipath Corp. was provided with the right to require the Company to change its name so as not to include the name Digipath in the event of the sale of all or substantially all of the assets or capital stock of Digipath Corp., or a merger of Digipath Corp. following which the Company ceases to be a shareholder of Digipath Corp., in each case, that occurs within 12 months following the date of the Agreement.
● The Company, as a shareholder of Digipath Corp, was provided with (i) rights of first-refusal and co-sale rights with respect to sales of common stock of Digipath Corp by Barbee, and (ii) pre-emptive rights with respect to issuances of common stock by Digipath Corp. Concurrently with the execution of
the Agreement, Digipath Corp. agreed to issue 3,000,000 shares of its common stock to a third party for an aggregate purchase
price of $100,000, and an affiliate of such party agreed to surrender 60,000 shares of Series A Preferred of the Company for cancellation,
and terminate a previously held warrant to purchase 3,000,000 shares of common stock of Digipath Corp. As a result of such issuance
of shares of Digipath Corp common stock, and after giving effect to the exercise of the Barbee Warrant, the Company continued
to hold approximately 33.34% of the outstanding shares of common stock of Digipath Corp. Following the execution of the Agreement,
Mr. Barbee continued to serve as the President and sole director of Digipath Corp.</t>
  </si>
  <si>
    <t>Fair Value of Financial Instruments</t>
  </si>
  <si>
    <t>Fair Value Disclosures [Abstract]</t>
  </si>
  <si>
    <t>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16 and 2015,
respectively:
Fair Value Measurements at September 30, 2016
Level 1 Level 2 Level 3
Assets
Cash $ 135,390 $ - $ -
Available-for-sale securities 9,200 - -
Total assets 144,590 - -
Liabilities
None - - -
Total liabilities - - -
$ 144,590 $ - $ -
Fair Value Measurements at September 30, 2015
Level 1 Level 2 Level 3
Assets
Cash $ 481,095 $ - $ -
Intellectual properties 14,000 - -
Total assets 495,095 - -
Liabilities
None - - -
Total liabilities - - -
$ 495,095 $ - $ - The fair value of our intellectual properties
are deemed to approximate book value, and are considered Level 3 inputs as defined by ASC Topic 820-10-35. There were no transfers of financial
assets or liabilities between Level 1, Level 2 and Level 3 inputs for the years ended September 30, 2016 or 2015. We recognized total impairment losses
of $-0- and $300,000 on our intellectual properties during the years ended September 30, 2016 and 2015, respectively.</t>
  </si>
  <si>
    <t>Accounts Receivable</t>
  </si>
  <si>
    <t>Receivables [Abstract]</t>
  </si>
  <si>
    <t>Note 6  Accounts Receivable Accounts receivable was $98,441 and
$6,146 at September 30, 2016 and 2015, respectively, net of allowance for uncollectible accounts of $-0- and $36,715 at September
30, 2016 and 2015, respectively.</t>
  </si>
  <si>
    <t>Inventory Disclosure [Abstract]</t>
  </si>
  <si>
    <t>Note 7  Inventory Inventory was $-0- and $192,561 at
September 30, 2016 and 2015, respectively. There is no allowance for inventory obsolescence. A total of $-0- and $73,179 was written
off due to obsolescence and included in the loss from operations of discontinued business component within the consolidated statements
of operations during the years ended September 30, 2016 and 2015, respectively.</t>
  </si>
  <si>
    <t>Fixed Assets</t>
  </si>
  <si>
    <t>Property, Plant and Equipment [Abstract]</t>
  </si>
  <si>
    <t>Note 8  Fixed Assets Fixed assets consist of the following
at September 30, 2016 and 2015:
For the Years Ended
September 30,
2016 2015
Software $ 121,617 $ 131,636
Office equipment 36,080 35,467
Furniture and fixtures 2,357 14,607
Lab equipment 811,623 835,006
Leasehold improvements 487,066 487,066
1,458,743 1,503,782
Less: accumulated depreciation (318,995 ) (130,091 )
Total $ 1,139,748 $ 1,373,691 On October 1, 2016, we disposed of fixed
assets with a net book value of $3,122 pursuant to the deconsolidation of Digipath Corp. The fixed assets consisted of furniture
and fixtures with a historical cost basis of $48,779 and software with a historical cost basis of $10,019, and accumulated depreciation
of $48,779 and $6,897, respectively. No gain or loss was recognized on the disposals. During the year ended September 30,
2015, we realized a loss on the disposal of leasehold improvements in the amount of $8,303 when we terminated a lease whereby we
had capitalized improvements with a historical cost basis of $13,586 and a net carrying value of $8,303 upon disposal. Depreciation and amortization expense
totaled $244,580 and $77,813 for the years ended September 30, 2016 and 2015, respectively.</t>
  </si>
  <si>
    <t>Available-for-Sale Securities</t>
  </si>
  <si>
    <t>Schedule of Investments [Abstract]</t>
  </si>
  <si>
    <t>Note 9  Available-for-Sale
Securities Available-for-sale
securities consist of the following at September 30, 2016:
Gains in Losses in
Accumulated Accumulated
Other Other Estimated
Amortized Comprehensive Comprehensive Fair
Cost Income Income Value
Common stock $ 50,000 - $ (40,800 ) $ 9,200
Total available-for-sale securities $ 50,000 - $ (40,800 ) $ 9,200 Common stock consists of 400,000 shares
of common stock of Blue Line Protection Group, Inc., a Nevada corporation, acquired from the issuer in March of 2015 for $50,000.</t>
  </si>
  <si>
    <t>Intangible Assets</t>
  </si>
  <si>
    <t>Goodwill and Intangible Assets Disclosure [Abstract]</t>
  </si>
  <si>
    <t>Note 10  Intangible Assets For the year
ended September 30, 2015, the Company determined that the carrying value of its intangible assets were impaired. As a result, we
recognized a loss on impairment of $300,000 during the year ended September 30, 2015. The Company
recognized an impairment loss on the carrying value of its investment in TissueBLOX TM</t>
  </si>
  <si>
    <t>Deferred Revenues</t>
  </si>
  <si>
    <t>Deferred Revenue Disclosure [Abstract]</t>
  </si>
  <si>
    <t xml:space="preserve">Note 11  Deferred Revenues Deferred revenues consist of the following
at September 30, 2016 and 2015, respectively.
For the Years Ended
September 30,
2016 2015
Unearned advertising revenue $ - $ 4,167
Unearned software support - 68,954
Total $ - $ 73,121 </t>
  </si>
  <si>
    <t>Stockholders' Equity</t>
  </si>
  <si>
    <t>Equity [Abstract]</t>
  </si>
  <si>
    <t>Note 12  Stockholders
Equity Reverse Stock Split On May 27, 2015, the Company effected
a 1-for-10 reverse stock split (the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The Company was authorized to issue 900,000,000 shares of common stock prior to the Reverse Stock Split. As a result of
the Reverse Stock Split, the Companys authorized shares decreased ratably to 90,000,000 shares of common stock. The Reverse
Stock Split did not have any effect on the stated par value of the common stock, or the Companys authorized preferred stock.
Unless otherwise stated, all share and per share information in this Annual Report on Form 10-K has been retroactively adjusted
to reflect the Reverse Stock Split. Preferred Stock The Company is authorized to issue 10,000,000
shares of preferred stock with a par value of $0.001 per share, of which 6,000,000 have been designated as Series A Convertible
Preferred Stock (Series A Preferred). As of September 30, 2016, there are 3,520,442 shares of Series A Preferred
issued and outstanding. The Board of Directors is authorized to determine any number of series into which shares of preferred stock
may be divided and to determine the rights, preferences, privileges and restrictions granted to any series of the preferred stock.
Effective as of April 4, 2014, the designations, rights and preferences of the preferred shares changed to blank check preferred.
The conversion price of the Series A Preferred is currently $0.20 per share. The conversion price is adjustable in
the event of stock splits and other adjustments in the Companys capitalization, and in the event of certain negative actions
undertaken by the Company. At the current conversion price, the 3,520,442 shares of Series A Preferred outstanding at September
30, 2016 are convertible into 17,602,2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beneficial ownership limitation described above.
● Upon the liquidation or dissolution of the Company, or any merger or sale of all or substantially all of the assets, the shares of Series A Preferred are entitled to receive, prior to any distribution to the holders of common stock, 100% of the purchase price per share of Series A Preferred plus all accrued but unpaid dividends.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beneficial ownership limitation described above. The Series A Preferred generally will vote together with the common stock and not as a separate class, except as provided below.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Preferred Stock Conversions for the
Year Ended September 30, 2016 For the year ended September 30, 2016,
a total of 771,000 shares of Series A Preferred were converted into 3,855,000 shares of common stock. The stock was converted in
accordance with the conversion terms; therefore no gain or loss has been recognized. Preferred Stock Conversions for the
Year Ended September 30, 2015 For the year ended September 30, 2015,
a total of 1,498,558 shares of Series A Preferred were converted into 7,721,685 shares of common stock. The stock was converted
in accordance with the conversion terms; therefore no gain or loss has been recognized. Common Stock Common stock consists of $0.001 par
value, 90,000,000 shares authorized, of which 22,491,041 shares were issued and outstanding as of September 30, 2016. Common Stock Sales for the Year Ended
September 30, 2016 On May 2, 2016, the Company sold 100,000
units, consisting of 100,000 shares of its common stock and an equal number of warrants, exercisable at $0.30 per share over a
thirty six month period, in exchange for total proceeds of $15,000. The proceeds received were allocated between the common stock
and warrants on a relative fair value basis. On April 29, 2016,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April 14, 2016,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April 12, 2016, the Company sold
83,334 units, consisting of 83,334 shares of its common stock and an equal number of warrants, exercisable at $0.30 per share over
a thirty six month period, in exchange for total proceeds of $12,500. The proceeds received were allocated between the common stock
and warrants on a relative fair value basis. On April 7, 2016,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March 15, 2016, the Company sold
1,666,667 units, consisting of 1,666,667 shares of its common stock and an equal number of warrants, exercisable at $0.30 per share
over a thirty six month period, in exchange for total proceeds of $250,000. The proceeds received were allocated between the common
stock and warrants on a relative fair value basis. On February 17, 2016, the Company sold
83,333 units, consisting of 83,333 shares of its common stock and an equal number of warrants, exercisable at $0.30 per share over
a thirty six month period, in exchange for total proceeds of $12,500. The proceeds received were allocated between the common stock
and warrants on a relative fair value basis. On January 19, 2016, the Company sold
333,334 units, consisting of 333,334 shares of its common stock and an equal number of warrants, exercisable at $0.30 per share
over a thirty six month period, in exchange for total proceeds of $50,000. The proceeds received were allocated between the common
stock and warrants on a relative fair value basis. On December 21, 2015,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November 23, 2015, the Company sold
100,000 units, consisting of 100,000 shares of its common stock and an equal number of warrants, exercisable at $0.40 per share
over a thirty six month period, in exchange for total proceeds of $20,000. The proceeds received were allocated between the common
stock and warrants on a relative fair value basis. Additional Common Stock Issuances
for the Year Ended September 30, 2016 On September 30, 2016, the Company issued
300,000 shares of common stock to its CFO as a bonus for services rendered. The aggregate fair value of the common stock was $59,970
based on the closing price of the Companys common stock on the date of grant, and was expensed in full. On September 30, 2016, a total of 120,000
shares of common stock were issued to three consultants for services previously rendered. The aggregate fair value of the common
stock was $23,988 based on the closing price of the Companys common stock on the date of grant, and was expensed in full. On July 1, 2016, a total of 580,000
shares of common stock were issued to six consultants that were engaged to assist the Company with acquisition activities over
for a three month period. The aggregate fair value of the common stock was $104,980 based on the closing price of the Companys
common stock on the date of grant, and is being expensed over the three month requisite service period. On February 1, 2016, a total of 300,000
shares of common stock were awarded to three consultants that were engaged to assist with acquisition activities over for a three
month period. The aggregate fair value of the common stock was $45,720 based on the closing price of the Companys common
stock on the date of grant, and is being expensed over the three month requisite service period, resulting in $30,480 of stock
based compensation during the period. On January 1, 2016, the Company issued
40,000 shares of restricted common stock for investor relations services provided. The total fair value of the common stock was
$8,000 based on the closing price of the Companys common stock on the date of grant and was expensed in full. On January 1, 2016, an affiliate of
Mr. Bianco, a director of the Company, became entitled to receive 500,000 shares of common stock for consulting services to be
performed during 2016, subject to a ratable claw back provision the event of an early termination of the consulting
agreement. The total fair value of the common stock was $70,000 based on the closing price of the Companys common stock
on the date of grant, and is being expensed over the twelve month requisite service period, resulting in $52,500 of stock based
compensation during the period. Common Stock Issuances for the Year
Ended September 30, 2015 On August 10, 2015, the Company issued
25,000 shares of restricted common stock for professional services provided. The total fair value of the common stock was $5,887
based on the closing price of the Companys common stock on the date of grant. During the quarter ended March 31, 2015,
the Company issued 40,000 shares of common stock and cancelled 75,000 shares of common stock associated with transactions fully
recorded in a previous period. During the same period, the Company issued 12,500 shares of common stock and recognized compensation
expense associated with the issuance and vesting of these shares in the amount of $23,063. During the quarter ended December 31,
2014, the Company cancelled 1,219,589 non-plan options and issued 1,110,000 plan options and 500,000 warrants with exercise prices
ranging from $0.30 to $0.85 per share, vesting immediately. The Company recorded the replacement of the stock options award as
a modification of the terms of the cancelled awards, with the total compensation cost measured at the date of cancellation and
replacement as being the sum of the portion of the grant-date fair value of the original award for which the requisite compensation
expense had already been recognized at that date plus the incremental cost resulting from the cancellation and replacement. The
Company recorded a net total of $845,540 stock option compensation expense related to these issuances and cancellations. During the quarter ended December 31,
2014, the Company issued 2,881 shares associated with the exercise of options with an exercise price of $3.30 per share and received
$9,506 in cash. During the same period, the Company approved the issuance of 160,000 shares of the Companys common stock
and recognized $114,083 of compensation expense associated with the issuance and vesting of these shares, and additional compensation
expense of $68,333 for the vesting of prior period awards.</t>
  </si>
  <si>
    <t>Common Stock Options</t>
  </si>
  <si>
    <t>Disclosure of Compensation Related Costs, Share-based Payments [Abstract]</t>
  </si>
  <si>
    <t>Note 13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Common Stock Option Issuances for
the Year Ended September 30, 2016 On June 21, 2016, the Company granted
options to purchase 4,750,000 shares of common stock as compensation for services to our CEO, Mr. Bianco. The options are exercisable
over a ten year period at an exercise price of $0.20 per share, and 50% vest immediately, with 25% vesting each year thereafter.
The estimated value using the Black-Scholes Pricing Model, based on a volatility rate of 230% and a call option value of $0.1986,
was $943,193. The options are being expensed over the vesting period. On June 21, 2016, the Company granted
options to purchase 2,500,000 shares of common stock as compensation for services to our President and COO, Mr. Denkin. The options
are exercisable over a ten year period at an exercise price of $0.20 per share, and 50% vest immediately, with 25% vesting each
year thereafter. The estimated value using the Black-Scholes Pricing Model, based on a volatility rate of 230% and a call option
value of $0.1986, was $496,417. The options are being expensed over the vesting period. On April 7, 2016, the Company granted
options to purchase a total of 130,000 fully vested shares of common stock as compensation for services to five employees. The
options are exercisable over a ten year period at an exercise price of $0.22 per share. The estimated value using the Black-Scholes
Pricing Model, based on a volatility rate of 238% and a call option value of $0.2183, was $28,382. The fully vested options were
expensed in full upon the grant date. On November 20, 2015, the Company granted
options to purchase 500,000 fully vested shares of common stock as compensation for services to a consultant. The options are exercisable
over a three year period at an exercise price of $0.181 per share. The estimated value using the Black-Scholes Pricing Model, based
on a volatility rate of 234% and a call option value of $0.1734, was $86,708. The fully vested options were expensed in full upon
the grant date. Common Stock Option Issuances for
the Year Ended September 30, 2015 On June 19, 2015, the Company granted
options to purchase 100,000 shares of common stock as compensation for services to our Chief Financial Officer. The options vest
ratably in quarterly increments over one year beginning September 19, 2015. The options are exercisable until June 19, 2025 at
an exercise price of $0.33 per share. The estimated value using the Black-Scholes Pricing Model, based on a volatility rate of
237% and a call option value of $0.3274, was $32,744. The options were expensed over the vesting period. On June 1, 2015, the Company granted
options to purchase 200,000 shares of common stock as compensation for services to our Chief Scientist. The options vest ratably
in quarterly increments over two years beginning September 1, 2015. The options are exercisable until June 1, 2025 at an exercise
price of $0.40 per share. The estimated value using the Black-Scholes Pricing Model, based on a volatility rate of 247% and a call
option value of $0.3978, was $79,552. The options are being expensed over the vesting period. During the quarter ended December 31,
2014, the Company cancelled 1,219,589 non-plan options and issued 1,110,000 plan options and 500,000 warrants with exercise prices
ranging from $0.40 to $0.85 per share, vesting immediately. The Company recorded the replacement of the stock options award as
a modification of the terms of the cancelled awards, with the total compensation cost measured at the date of cancellation and
replacement as being the sum of the portion of the grant-date fair value of the original award for which the requisite compensation
expense had already been recognized at that date plus the incremental cost resulting from the cancellation and replacement. Common Stock Options Exercised for
the Year Ended September 30, 2016 No stock options were exercised during
the year ended September 30, 2016. Common Stock Options Exercised for
the Year Ended September 30, 2015 On October 20, 2014, the Company issued
2,881 shares associated with the exercise of options with an exercise price of $3.30 per share and received $9,506 in cash. Common Stock Options Cancelled or
Expired for the Year Ended September 30, 2016 On September 30, 2016, a total of 2,351
common stock options exercisable over a three year period from the original grant date of September 30, 2013 with an exercise price
of $3.30 per share expired. No options expired during the year ended September 30, 2015. Common Stock Options Cancelled for
the Year Ended September 30, 2015 On December 31, 2014, the Company cancelled
300,000 unvested common stock options exercisable over a three year period from the original grant date of April 15, 2014 with
an exercise price of $0.20 per share. On December 31, 2014, the Company cancelled
100,000 unvested common stock options exercisable over a three year period from the original grant date of June 1, 2014 with an
exercise price of $0.50 per share. The following is a summary of information
about the stock options outstanding at September 30, 2016.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181  $3.30 9,291,530 8.27 years $ 0.23 5,566,530 $ 0.25 The fair value of each option grant
is estimated on the date of grant using the Black-Scholes option pricing model with the following weighted-average assumptions
used for grants under the fixed option plan:
September 30, 2016 September 30, 2015
Average risk-free interest rates 1.18 % 1.62 %
Average expected life (in years) 9.58 4.49
Volatility 235 % 254 %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the years ended September 30, 2016 and September 30, 2015, there were no options granted with an exercise price below the
fair value of the underlying stock at the grant date. The weighted average fair value of options
granted with exercise prices at the current fair value of the underlying stock during the years ended September 30, 2016 and 2015
was approximately $0.20 and $0.42 per option, respectively. The following is a summary of activity
of outstanding common stock options:
Weighted
Average
Number Exercise
of Shares Price
Balance, September 30, 2014 406,762 $ 0.30
Options expired (400,000 ) (0.30 )
Options cancelled - -
Options granted 1,410,000 0.43
Options exercised (2,881 ) (3.30 )
Balance, September 30, 2015 1,413,881 0.43
Options expired (2,351 ) (0.30 )
Options cancelled - -
Options granted 7,880,000 3.30
Options exercised - -
Balance, September 30, 2016 9,291,530 $ 0.23
Exercisable, September 30, 2016 5,566,530 $ 0.25 Amortization of Stock Options A total of $994,178 and $663,626 of
stock-based compensation expense was recognized from the amortization of options over their vesting period during the years ended
September 30, 2016 and 2015, respectively. As of September 30, 2016, these options
in the aggregate had no intrinsic value as the per share market price of $0.20 of the Companys common stock as of such date
was less than the weighted-average exercise price of these options of $0.23. Non-Plan Options During the three month period ended
December 31, 2014, the Company issued options outside of the 2012 Plan to purchase 100,000 shares of common stock with an exercise
price of $0.85, vesting quarterly over a period of one year, resulting in compensation expense of $82,826. These options were cancelled
and re-issued as options under our 2012 plan in the quarter ended December 31, 2015. In addition to options granted under
the 2012 Plan, at December 31, 2014, the Company had outstanding options to purchase 200,000 shares of common stock. During the
three month period ended December 31, 2014, holders of non-plan options to purchase 200,000 shares of common stock surrendered
such options to the Company for cancellation.</t>
  </si>
  <si>
    <t>Common Stock Warrants</t>
  </si>
  <si>
    <t>Note 14  Common Stock Warrants In addition to warrants issued in connection
with private placements of our securities as set forth in Note 12 above, we issued the following warrants to purchase our common
stock as compensation for services. Common Stock Warrant Issuances for
the Year Ended September 30, 2016 On June 6, 2016, the Company granted
659,800 fully vested common stock warrants as compensation for services to a consulting firm. The options are exercisable over
a five year period at an exercise price of $0.1901 per share. The estimated value using the Black-Scholes Pricing Model, based
on a volatility rate of 231% and a call option value of $0.1883, was $124,233 and was expensed in full on June 6, 2016. Common Stock Warrant Issuances for
the Year Ended September 30, 2015 On December 31, 2014, the Company issued
fully vested warrants to purchase 200,000 shares of common stock at an exercise price of $0.30 per share over three years to a
service provider following the return for cancellation of prior stock grants and options totaling 200,000 shares. On December 30, 2014, the Company issued
fully vested warrants to purchase 300,000 shares of common stock at an exercise price of $0.40 per share over three years to a
former employee following the return for cancellation of prior stock grants and options totaling 300,000 shares. The following is a summary of information
about our warrants to purchase common stock outstanding at September 30, 2016 (including those issued to both investors and service
providers).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1901  $0.40 4,193,136 2.65 years $ 0.29 4,193,136 $ 0.29 The fair value of each warrant grant
is estimated on the date of grant using the Black-Scholes option pricing model with the following weighted-average assumptions
used for grants under the fixed option plan:
September 30, 2016 September 30, 2015
Average risk-free interest rates 1.25 % 1.64 %
Average expected life (in years) 3.50 3.00
Volatility 231 % 257 % The weighted average fair value of warrants
granted with exercise prices at the current fair value of the underlying stock during the year ended September 30, 2016 was approximately
$0.28 per warrant. The following is a summary of activity
of outstanding common stock warrants:
Weighted
Average
Number Exercise
of Shares Price
Balance, September 30, 2014 - $ -
Warrants expired - -
Warrants cancelled - -
Warrants granted 500,000 0.36
Warrants exercised - -
Balance, September 30, 2015 500,000 0.36
Warrants expired - -
Warrants cancelled - -
Warrants granted 3,693,136 0.28
Warrants exercised - -
Balance, September 30, 2016 4,193,136 $ 0.29
Exercisable, September 30, 2016 4,193,136 $ 0.29 Amortization of Stock Warrants A total of $124,233 and $-0- of stock-based
compensation expense was recognized from the amortization of warrants over their vesting period during the years ended September
30, 2016 and 2015, respectively. Subsidiary Warrants On April 19, 2014, Digipath Corp.,
a subsidiary of Digipath, Inc. which is dedicated to digital microscopy, granted five-year common stock Purchase Warrants to Steven
Barbee and Eric Stoppenhagen (the Consultants) to purchase an aggregate of 6,000,000 shares of common stock of Digipath
Corp. at an exercise price of $0.10 per share over a five (5) year period from the date of grant. The Company recorded a total
of $343,533 of expense associated with the issuance of these warrants and recorded a non-controlling interest as a reduction to
total stockholders equity on the Companys balance sheet because the warrants were issued by the Companys
subsidiary. No continued allocation of the non-controlling interest in the equity of the subsidiary has been recognized, as the
warrants hadnt been exercised and Digipath, Inc. was still in control of 100% of the interests of the subsidiary as of
September 30, 2015. The Company had recorded a total of total of $343,533 expense associated with warrants and recorded as a non-controlling
interest because the warrants are issued by the subsidiary. The warrants were exercised on October 1, 2015 pursuant to the Companys
divestiture of Digipath Corp., as described in Note 3.</t>
  </si>
  <si>
    <t>Commitments and Contingencies</t>
  </si>
  <si>
    <t>Commitments and Contingencies Disclosure [Abstract]</t>
  </si>
  <si>
    <t>Note 15  Commitments and Contingencies Lease Commitment The Company leases space for its lab
operations in Las Vegas, Nevada. Amounts of minimum future annual commitments on a calendar year basis, including common area maintenance
fees, under non-cancelable operating leases are as follows:
2016 $ 45,026
2017 184,483
2018 190,595
2019 196,951
2020 203,561
Total $ 820,616 In addition to this commitment, the
Company pays monthly rent, on a month-to-month basis for leased industrial space located in Colorado at the rate of $2,738 per
month. Rent expense was $211,525 and $206,570
for the years ended September 30, 2016 and 2015, respectively.</t>
  </si>
  <si>
    <t>Income Tax</t>
  </si>
  <si>
    <t>Income Tax Disclosure [Abstract]</t>
  </si>
  <si>
    <t>Note 16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September 30, 2016
and 2015, the Company incurred a net operating loss and, accordingly, no provision for income taxes has been recorded. In addition,
no benefit for income taxes has been recorded due to the uncertainty of the realization of any tax assets. At September 30, 2016,
the Company had approximately $6,811,300 of federal net operating losses. The net operating loss carry forwards, if not utilized,
will begin to expire in 2031. The effective income tax rate for the
years ended September 30, 2016 and 2015 consisted of the following:
September 30,
2016 2015
Federal statutory income tax rate 35.00 % 35.00 %
State income taxes -% 3.95 %
Change in valuation allowance (35.00 )% (38.95 )%
Net effective income tax rate - - The components of the Companys
deferred tax asset are as follows:
September 30,
2016 2015
Deferred tax assets:
Net operating loss carry forwards $ 2,383,955 $ 2,328,375
Net deferred tax assets before valuation allowance $ 2,383,955 $ 2,328,375
Less: Valuation allowance (2,383,955 ) (2,328,375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16 and 2015, respectively. In accordance with FASB ASC 740, the
Company has evaluated its tax positions and determined there are no uncertain tax positions.</t>
  </si>
  <si>
    <t>Subsequent Events</t>
  </si>
  <si>
    <t>Subsequent Events [Abstract]</t>
  </si>
  <si>
    <t>Note 17  Subsequent Events Preferred Stock Conversions On November 28, 2016, a shareholder
converted 200,000 shares of Series A Preferred into 1,000,000 shares of common stock. The stock was converted in accordance with
the conversion terms; therefore no gain or loss has been recognized. On November 4, 2016, a shareholder converted
200,000 shares of Series A Preferred into 1,000,000 shares of common stock. The stock was converted in accordance with the conversion
terms; therefore no gain or loss has been recognized. On October 4, 2016, a shareholder converted
100,000 shares of Series A Preferred into 500,000 shares of common stock. The stock was converted in accordance with the conversion
terms; therefore no gain or loss has been recognized.</t>
  </si>
  <si>
    <t>Nature of Business and Significant Accounting Policies (Policies)</t>
  </si>
  <si>
    <t>Nature of Business</t>
  </si>
  <si>
    <t>Nature of Business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business units as of September 30, 2016 are described
below.
● Digipath Labs, Inc
● The National Marijuana News Corp</t>
  </si>
  <si>
    <t>Stock Split</t>
  </si>
  <si>
    <t>Stock Split All share and per share amounts herein
have been given retroactive effect to the 1-for-10 reverse stock split of the Companys common stock effected May 27, 2015
(See Note 12).</t>
  </si>
  <si>
    <t>Basis of Accounting</t>
  </si>
  <si>
    <t>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t>
  </si>
  <si>
    <t>Principles of Consolidation</t>
  </si>
  <si>
    <t>Principles of Consolidation The accompanying consolidated financial
statements include the accounts of the following entities, all of which were under common control and ownership at September 30,
2016:
State of
Name of Entity (1) Incorporation Relationship
Digipath, Inc. (2) Nevada Parent
Digipath Labs, Inc. Nevada Subsidiary
TNM News, Inc. Nevada Subsidiary
GroSciences, Inc. (3) Colorado Subsidiary (1) (2) (3)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Equity Method</t>
  </si>
  <si>
    <t>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losses of unconsolidated entity
in the Consolidated Statements of Operations. The Companys carrying value in an equity method Investee company is reflected
in the caption Investment in Digipath Corp. in the Companys Consolidated Balance Sheets.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Reclassifications</t>
  </si>
  <si>
    <t>Reclassifications Certain prior year amounts have been
reclassified to conform to the current period presentation. These reclassifications had no impact on net earnings, financial position
or cash flows.</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t>
  </si>
  <si>
    <t>Cash and Cash Equivalents</t>
  </si>
  <si>
    <t>Cash and Cash Equivalents Cash and cash equivalents includes
all highly liquid instruments with an original maturity of three months or less. The Company had no cash equivalents as of September
30, 2016 and 2015.</t>
  </si>
  <si>
    <t>Cash in Excess of FDIC Insured Limits</t>
  </si>
  <si>
    <t>Cash in Excess of FDIC Insured Limits The Company maintains its cash in bank
deposit accounts which, at times, may exceed federally insured limits. Accounts are guaranteed by the Federal Deposit Insurance
Corporation (FDIC) up to $250,000 under current regulations. The Company had approximately $-0- and $231,095 in excess of FDIC
insured limits at September 30, 2016 and 2015, respectively. The Company has not experienced any losses in such accounts.</t>
  </si>
  <si>
    <t>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0- and $36,715
as of September 30, 2016 and 2015, respectively.</t>
  </si>
  <si>
    <t>Inventory Inventory is valued at the lower of
cost or market. Cost is determined on a first-in, first-out method. Inventory consists of digital slide scanners and slide scanner
parts.</t>
  </si>
  <si>
    <t>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2-3 years
Office equipment 5 years
Furniture and fixtures 5 years
Lab equipment 7 years
Leasehold improvements 6 years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Impairment of Long-Lived Assets</t>
  </si>
  <si>
    <t>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he Company recognized impairment losses on the disposal of fixed assets
of $-0- and $8,303 during the years ended September 30, 2016 and 2015, respectively. 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The Company recognized an impairment loss on the carrying value of its investment in TissueBLOX TM</t>
  </si>
  <si>
    <t>Marketable Securities</t>
  </si>
  <si>
    <t>Marketable
Securities The Company
classifies its debt and marketable equity securities into held-to-maturity, trading, or available-for-sale categories. Debt securities
are classified as held-to-maturity when the Company has the positive intent and ability to hold the securities to maturity. Debt
securities for which the Company does not have the intent or ability to hold to maturity are classified as available for sale.
Held-to-maturity securities are recorded as either short-term or long-term on the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comprehensive
income and reported in shareholders equity.</t>
  </si>
  <si>
    <t>Revenue Recognition</t>
  </si>
  <si>
    <t>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With
respect to our cannabis lab testing revenues, we sell our services on a determinable fixed fee per test, or panel of tests basis,
and offer a discounted price for customers that agree to enter into exclusive, long term contracts. We typically require payment
within thirty days of the delivery of results. Revenues are recognized upon the substantial completion of the tests when collectability
is reasonably assured, which is usually upon delivery of results to the customer.</t>
  </si>
  <si>
    <t>Advertising Costs</t>
  </si>
  <si>
    <t>Advertising Costs The Company expenses the cost of advertising
and promotions as incurred. Advertising and promotions expense was $121,610 and $139,119 for the years ended September 30, 2016
and 2015, respectively.</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16 and 2015, potential dilutive
securities had an anti-dilutive effect and were not included in the calculation of diluted net loss per common share.</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In June, 2016, the FASB issued ASU No.
2016-13, Financial InstrumentsCredit Losses (Topic 326): Measurement of Credit Losses on Financial Instruments. In March 2016, the FASB issued ASU No.
2016-09, Improvements to Employee Share-Based Payment Accounting (Topic 718) .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7, InvestmentsEquity Method and Joint Ventures (Topic 323): Simplifying the Transition to the Equity Method
of Accounting. In March, 2016, the FASB issued ASU
No. 2016-04, LiabilitiesExtinguishments of Liabilities (Subtopic 405-20): Recognition of Breakage for Certain Prepaid
Stored-Value Products In February 2016, the FASB issued ASU
No. 2016-02, Leases (Topic 842) There are no other recently issued
accounting pronouncements that the Company has yet to adopt that are expected to have a material effect on its financial position,
results of operations, or cash flows.</t>
  </si>
  <si>
    <t>Nature of Business and Significant Accounting Policies (Tables)</t>
  </si>
  <si>
    <t>Schedule of Entities Under Common Control and Ownership</t>
  </si>
  <si>
    <t>The accompanying consolidated financial
statements include the accounts of the following entities, all of which were under common control and ownership at September 30,
2016:
State of
Name of Entity (1) Incorporation Relationship
Digipath, Inc. (2) Nevada Parent
Digipath Labs, Inc. Nevada Subsidiary
TNM News, Inc. Nevada Subsidiary
GroSciences, Inc. (3) Colorado Subsidiary (1) (2) (3)</t>
  </si>
  <si>
    <t>Schedule of Estimated Useful Lives of Fixed Assets Property, Plant and Equipment</t>
  </si>
  <si>
    <t xml:space="preserve">The cost of property, plant and equipment
is depreciated using the straight-line method based on the lesser of the estimated useful lives of the assets or the lease term
based on the following life expectancy:
Software 2-3 years
Office equipment 5 years
Furniture and fixtures 5 years
Lab equipment 7 years
Leasehold improvements 6 years </t>
  </si>
  <si>
    <t>Discontinued Business Component (Tables)</t>
  </si>
  <si>
    <t>Schedule of Discontinued Business Component</t>
  </si>
  <si>
    <t>The operating results of the Digital
Pathology business for the year ended September 30, 2015 (prior to our divestment of control of this business), which have been
extracted and presented as Loss from operations of discontinued business component within the statements of operations,
are summarized below:
For the Year Ended
September 30, 2015
Revenues $ 395,718
Cost of sales 360,652
Gross profit 35,066
Expenses:
General and administrative 433,569
Research and development 220,432
Total operating expenses 654,001
Net operating loss, net of tax (618,935 )
Other income 363
Net loss, net of tax $ (618,572 )</t>
  </si>
  <si>
    <t>Fair Value of Financial Instruments (Tables)</t>
  </si>
  <si>
    <t>Summary of Financial Instruments at Fair Value on Recurring Basis</t>
  </si>
  <si>
    <t xml:space="preserve">The following schedule summarizes the
valuation of financial instruments at fair value on a recurring basis in the balance sheets as of September 30, 2016 and 2015,
respectively:
Fair Value Measurements at September 30, 2016
Level 1 Level 2 Level 3
Assets
Cash $ 135,390 $ - $ -
Available-for-sale securities 9,200 - -
Total assets 144,590 - -
Liabilities
None - - -
Total liabilities - - -
$ 144,590 $ - $ -
Fair Value Measurements at September 30, 2015
Level 1 Level 2 Level 3
Assets
Cash $ 481,095 $ - $ -
Intellectual properties 14,000 - -
Total assets 495,095 - -
Liabilities
None - - -
Total liabilities - - -
$ 495,095 $ - $ - </t>
  </si>
  <si>
    <t>Fixed Assets (Tables)</t>
  </si>
  <si>
    <t>Schedule of Fixed Assets</t>
  </si>
  <si>
    <t xml:space="preserve">Fixed assets consist of the following
at September 30, 2016 and 2015:
For the Years Ended
September 30,
2016 2015
Software $ 121,617 $ 131,636
Office equipment 36,080 35,467
Furniture and fixtures 2,357 14,607
Lab equipment 811,623 835,006
Leasehold improvements 487,066 487,066
1,458,743 1,503,782
Less: accumulated depreciation (318,995 ) (130,091 )
Total $ 1,139,748 $ 1,373,691 </t>
  </si>
  <si>
    <t>Available-for-Sale Securities (Tables)</t>
  </si>
  <si>
    <t>Schedule of Available-for-Sale Securities</t>
  </si>
  <si>
    <t xml:space="preserve">Available-for-sale
securities consist of the following at September 30, 2016:
Gains in Losses in
Accumulated Accumulated
Other Other Estimated
Amortized Comprehensive Comprehensive Fair
Cost Income Income Value
Common stock $ 50,000 - $ (40,800 ) $ 9,200
Total available-for-sale securities $ 50,000 - $ (40,800 ) $ 9,200 </t>
  </si>
  <si>
    <t>Deferred Revenues (Tables)</t>
  </si>
  <si>
    <t>Schedule of Deferred Revenues</t>
  </si>
  <si>
    <t xml:space="preserve">Deferred revenues consist of the following
at September 30, 2016 and 2015, respectively.
For the Years Ended
September 30,
2016 2015
Unearned advertising revenue $ - $ 4,167
Unearned software support - 68,954
Total $ - $ 73,121 </t>
  </si>
  <si>
    <t>Common Stock Options (Tables)</t>
  </si>
  <si>
    <t>Summary of Common Stock Options Outstanding</t>
  </si>
  <si>
    <t xml:space="preserve">The following is a summary of information
about the stock options outstanding at September 30, 2016.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181  $3.30 9,291,530 8.27 years $ 0.23 5,566,530 $ 0.25 </t>
  </si>
  <si>
    <t>Schedule of Option Pricing Model Weighted-average Assumptions Used for Grant Under Fixed Option Plan</t>
  </si>
  <si>
    <t>The fair value of each option grant
is estimated on the date of grant using the Black-Scholes option pricing model with the following weighted-average assumptions
used for grants under the fixed option plan:
September 30, 2016 September 30, 2015
Average risk-free interest rates 1.18 % 1.62 %
Average expected life (in years) 9.58 4.49
Volatility 235 % 254 %</t>
  </si>
  <si>
    <t>Summary of Common Stock Options Activity Outstanding</t>
  </si>
  <si>
    <t xml:space="preserve">The following is a summary of activity
of outstanding common stock options:
Weighted
Average
Number Exercise
of Shares Price
Balance, September 30, 2014 406,762 $ 0.30
Options expired (400,000 ) (0.30 )
Options cancelled - -
Options granted 1,410,000 0.43
Options exercised (2,881 ) (3.30 )
Balance, September 30, 2015 1,413,881 0.43
Options expired (2,351 ) (0.30 )
Options cancelled - -
Options granted 7,880,000 3.30
Options exercised - -
Balance, September 30, 2016 9,291,530 $ 0.23
Exercisable, September 30, 2016 5,566,530 $ 0.25 </t>
  </si>
  <si>
    <t>Common Stock Warrants (Tables)</t>
  </si>
  <si>
    <t>Summary of Common Stock Warrants Outstanding</t>
  </si>
  <si>
    <t xml:space="preserve">The following is a summary of information
about our warrants to purchase common stock outstanding at September 30, 2016 (including those issued to both investors and service
providers).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1901  $0.40 4,193,136 2.65 years $ 0.29 4,193,136 $ 0.29 </t>
  </si>
  <si>
    <t>Schedule of Warrant Pricing Model Weighted-average Assumptions Used for Grant Under Fixed Option Plan</t>
  </si>
  <si>
    <t>The fair value of each warrant grant
is estimated on the date of grant using the Black-Scholes option pricing model with the following weighted-average assumptions
used for grants under the fixed option plan:
September 30, 2016 September 30, 2015
Average risk-free interest rates 1.25 % 1.64 %
Average expected life (in years) 3.50 3.00
Volatility 231 % 257 %</t>
  </si>
  <si>
    <t>Summary of Common Stock Warrants Activity Outstanding</t>
  </si>
  <si>
    <t xml:space="preserve">The following is a summary of activity
of outstanding common stock warrants:
Weighted
Average
Number Exercise
of Shares Price
Balance, September 30, 2014 - $ -
Warrants expired - -
Warrants cancelled - -
Warrants granted 500,000 0.36
Warrants exercised - -
Balance, September 30, 2015 500,000 0.36
Warrants expired - -
Warrants cancelled - -
Warrants granted 3,693,136 0.28
Warrants exercised - -
Balance, September 30, 2016 4,193,136 $ 0.29
Exercisable, September 30, 2016 4,193,136 $ 0.29 </t>
  </si>
  <si>
    <t>Commitments and Contingencies (Tables)</t>
  </si>
  <si>
    <t>Schedule of Future Minimum Rental Payment Under Operating Leases</t>
  </si>
  <si>
    <t xml:space="preserve">The Company leases space for its lab
operations in Las Vegas, Nevada. Amounts of minimum future annual commitments on a calendar year basis, including common area maintenance
fees, under non-cancelable operating leases are as follows:
2016 $ 45,026
2017 184,483
2018 190,595
2019 196,951
2020 203,561
Total $ 820,616 </t>
  </si>
  <si>
    <t>Income Tax (Tables)</t>
  </si>
  <si>
    <t>Schedule of Effective Income Tax Rate Reconciliation</t>
  </si>
  <si>
    <t xml:space="preserve">The effective income tax rate for the
years ended September 30, 2016 and 2015 consisted of the following:
September 30,
2016 2015
Federal statutory income tax rate 35.00 % 35.00 %
State income taxes -% 3.95 %
Change in valuation allowance (35.00 )% (38.95 )%
Net effective income tax rate - - </t>
  </si>
  <si>
    <t>Schedule of Deferred Tax Asset</t>
  </si>
  <si>
    <t xml:space="preserve">The components of the Companys
deferred tax asset are as follows:
September 30,
2016 2015
Deferred tax assets:
Net operating loss carry forwards $ 2,383,955 $ 2,328,375
Net deferred tax assets before valuation allowance $ 2,383,955 $ 2,328,375
Less: Valuation allowance (2,383,955 ) (2,328,375 )
Net deferred tax assets $ - $ - </t>
  </si>
  <si>
    <t>Nature of Business and Significant Accounting Policies (Details Narrative)</t>
  </si>
  <si>
    <t>Sep. 15, 2016USD ($)</t>
  </si>
  <si>
    <t>May 27, 2015</t>
  </si>
  <si>
    <t>Sep. 30, 2016USD ($)Segments</t>
  </si>
  <si>
    <t>Sep. 30, 2015USD ($)</t>
  </si>
  <si>
    <t>Reverse stock split description</t>
  </si>
  <si>
    <t>1-for-10 reverse stock split</t>
  </si>
  <si>
    <t>Percentage of equity method interest</t>
  </si>
  <si>
    <t>100.00%</t>
  </si>
  <si>
    <t>Number of reportable segment | Segments</t>
  </si>
  <si>
    <t>Cash equivalents</t>
  </si>
  <si>
    <t>Cash maximum insured limits by FDIC</t>
  </si>
  <si>
    <t>Exceeded insurance amount by FDIC</t>
  </si>
  <si>
    <t>Allowance for doubtful accounts receivable</t>
  </si>
  <si>
    <t>Impairment losses on the disposal of fixed assets</t>
  </si>
  <si>
    <t>Impairment loss on the carrying value of investment</t>
  </si>
  <si>
    <t>Repayment of investment impaired</t>
  </si>
  <si>
    <t>Lease obligations payable</t>
  </si>
  <si>
    <t>Unpaid sublease payments</t>
  </si>
  <si>
    <t>Operating lease payments receivable</t>
  </si>
  <si>
    <t>Monthly rental payments</t>
  </si>
  <si>
    <t>Advertising and promotions expense</t>
  </si>
  <si>
    <t>Minimum [Member]</t>
  </si>
  <si>
    <t>20.00%</t>
  </si>
  <si>
    <t>Maximum [Member]</t>
  </si>
  <si>
    <t>50.00%</t>
  </si>
  <si>
    <t>Nature of Business and Significant Accounting Policies - Schedule of Entities Under Common Control and Ownership (Details) - Entities Under Common Control and Ownership [Member]</t>
  </si>
  <si>
    <t>Name of Entity</t>
  </si>
  <si>
    <t>Digipath, Inc.</t>
  </si>
  <si>
    <t>[1],[2]</t>
  </si>
  <si>
    <t>State of Incorporation</t>
  </si>
  <si>
    <t>Nevada</t>
  </si>
  <si>
    <t>Relationship</t>
  </si>
  <si>
    <t>Parent</t>
  </si>
  <si>
    <t>Digipath Labs, Inc.</t>
  </si>
  <si>
    <t>[1]</t>
  </si>
  <si>
    <t>Subsidiary</t>
  </si>
  <si>
    <t>TNM News, Inc.</t>
  </si>
  <si>
    <t>GroSciences, Inc.</t>
  </si>
  <si>
    <t>[1],[3]</t>
  </si>
  <si>
    <t>Colorado</t>
  </si>
  <si>
    <t>All entities are in the form of a corporation.</t>
  </si>
  <si>
    <t>[2]</t>
  </si>
  <si>
    <t>Holding company, which owns each of the wholly-owned subsidiaries. All subsidiaries shown above were wholly-owned by Digipath, Inc., the parent company.</t>
  </si>
  <si>
    <t>[3]</t>
  </si>
  <si>
    <t>Entity formed for prospective purposes, but has not incurred any income or expenses to date.</t>
  </si>
  <si>
    <t>Nature of Business and Significant Accounting Policies - Schedule of Estimated Useful Lives of Fixed Assets Property, Plant and Equipment (Details)</t>
  </si>
  <si>
    <t>Software [Member] | Minimum [Member]</t>
  </si>
  <si>
    <t>Property, Plant and Equipment, Useful Life</t>
  </si>
  <si>
    <t>2 years</t>
  </si>
  <si>
    <t>Software [Member] | Maximum [Member]</t>
  </si>
  <si>
    <t>3 years</t>
  </si>
  <si>
    <t>Office Equipment [Member]</t>
  </si>
  <si>
    <t>5 years</t>
  </si>
  <si>
    <t>Furniture And Fixtures [Member]</t>
  </si>
  <si>
    <t>Lab Equipment [Member]</t>
  </si>
  <si>
    <t>7 years</t>
  </si>
  <si>
    <t>Leasehold Improvements [Member]</t>
  </si>
  <si>
    <t>6 years</t>
  </si>
  <si>
    <t>Going Concern (Details Narrative) - USD ($)</t>
  </si>
  <si>
    <t>Accumulated deficit</t>
  </si>
  <si>
    <t>Discontinued Business Component (Details Narrative)</t>
  </si>
  <si>
    <t>Oct. 31, 2015</t>
  </si>
  <si>
    <t>Own minority interest</t>
  </si>
  <si>
    <t>DigiPath Corp [Member]</t>
  </si>
  <si>
    <t>33.30%</t>
  </si>
  <si>
    <t>Discontinued Business Component - Schedule of Discontinued Business Component (Details)</t>
  </si>
  <si>
    <t>Discontinued Business Component - Schedule Of Discontinued Business Component Details</t>
  </si>
  <si>
    <t>Gross profit</t>
  </si>
  <si>
    <t>Research and development</t>
  </si>
  <si>
    <t>Net operating loss, net of tax</t>
  </si>
  <si>
    <t>Net loss, net of tax</t>
  </si>
  <si>
    <t>Related Party Transactions (Details Narrative) - USD ($)</t>
  </si>
  <si>
    <t>Jun. 21, 2016</t>
  </si>
  <si>
    <t>Oct. 02, 2015</t>
  </si>
  <si>
    <t>Jun. 19, 2015</t>
  </si>
  <si>
    <t>Jun. 02, 2015</t>
  </si>
  <si>
    <t>Number of warrants to purchase of common stock shares</t>
  </si>
  <si>
    <t>Fair value of common stock on the date of grant</t>
  </si>
  <si>
    <t>Fair value measurements, volatility rate</t>
  </si>
  <si>
    <t>237.00%</t>
  </si>
  <si>
    <t>247.00%</t>
  </si>
  <si>
    <t>235.00%</t>
  </si>
  <si>
    <t>254.00%</t>
  </si>
  <si>
    <t>Indebtedness owed</t>
  </si>
  <si>
    <t>Mr. Barbee [Member] | DigiPath Corp [Member]</t>
  </si>
  <si>
    <t>Mr. Barbee [Member] | DigiPath Corp [Member] | Minimum [Member]</t>
  </si>
  <si>
    <t>Common stock exercise price</t>
  </si>
  <si>
    <t>Mr. Barbee [Member] | DigiPath Corp [Member] | Maximum [Member]</t>
  </si>
  <si>
    <t>Mr. Denkin [Member]</t>
  </si>
  <si>
    <t>Option to purchase shares of common stock for services</t>
  </si>
  <si>
    <t>230.00%</t>
  </si>
  <si>
    <t>Mr. Denkin [Member] | Amended and Restated Employment Agreement [Member]</t>
  </si>
  <si>
    <t>Initial base salary per annum</t>
  </si>
  <si>
    <t>Car allowance per month</t>
  </si>
  <si>
    <t>Chief Financial Officer [Member]</t>
  </si>
  <si>
    <t>Options exercisable description</t>
  </si>
  <si>
    <t>The options are exercisable until June 19, 2025</t>
  </si>
  <si>
    <t>Call option value</t>
  </si>
  <si>
    <t>Stock option value</t>
  </si>
  <si>
    <t>Chief Financial Officer [Member] | DigiPath Corp [Member]</t>
  </si>
  <si>
    <t>Percentage of outstanding shares of common stock</t>
  </si>
  <si>
    <t>33.34%</t>
  </si>
  <si>
    <t>Third Party [Member] | DigiPath Corp [Member] | Series A Preferred Stock [Member]</t>
  </si>
  <si>
    <t>Number of preferred stock shares and surrender and cancellation during the period</t>
  </si>
  <si>
    <t>Aggregate purchase price of common stock</t>
  </si>
  <si>
    <t>Common stock warrant termination description</t>
  </si>
  <si>
    <t>terminate a previously held warrant to purchase 3,000,000 shares of common stock of DigiPath Corp.</t>
  </si>
  <si>
    <t>Employment Agreement [Member] | Joseph J. Bianco [Member]</t>
  </si>
  <si>
    <t>Agreement terms</t>
  </si>
  <si>
    <t>Employment Agreement [Member] | Joseph J. Bianco [Member] | Chief Executive Officer [Member]</t>
  </si>
  <si>
    <t>Fair Value of Financial Instruments (Details Narrative) - USD ($)</t>
  </si>
  <si>
    <t>Impairment losses on intellectual properties</t>
  </si>
  <si>
    <t>Fair Value of Financial Instruments - Summary of Financial Instruments at Fair Value on Recurring Basis (Details) - USD ($)</t>
  </si>
  <si>
    <t>Level 1 [Member]</t>
  </si>
  <si>
    <t>Intellectual properties</t>
  </si>
  <si>
    <t>Assets</t>
  </si>
  <si>
    <t>Total liabilities</t>
  </si>
  <si>
    <t>Level 2 [Member]</t>
  </si>
  <si>
    <t>Level 3 [Member]</t>
  </si>
  <si>
    <t>Accounts Receivable (Details Narrative) - USD ($)</t>
  </si>
  <si>
    <t>Allowance for uncollectible accounts</t>
  </si>
  <si>
    <t>Inventory (Details Narrative) - USD ($)</t>
  </si>
  <si>
    <t>Allowance for inventory obsolescence</t>
  </si>
  <si>
    <t>Inventory written off</t>
  </si>
  <si>
    <t>Fixed Assets (Details Narrative) - USD ($)</t>
  </si>
  <si>
    <t>Oct. 01, 2016</t>
  </si>
  <si>
    <t>Fixed assets book value</t>
  </si>
  <si>
    <t>Gain or loss recognized on disposals</t>
  </si>
  <si>
    <t>Loss on disposal of leasehold improvements</t>
  </si>
  <si>
    <t>Capitalized improvements with historical cost basis</t>
  </si>
  <si>
    <t>Furniture and Fixtures [Member]</t>
  </si>
  <si>
    <t>Fixed assets historical cost basis</t>
  </si>
  <si>
    <t>Fixed assets accumulated depreciation and amortization</t>
  </si>
  <si>
    <t>Software [Member]</t>
  </si>
  <si>
    <t>Fixed Assets - Schedule of Fixed Assets (Details) - USD ($)</t>
  </si>
  <si>
    <t>Software</t>
  </si>
  <si>
    <t>Office equipment</t>
  </si>
  <si>
    <t>Furniture and fixtures</t>
  </si>
  <si>
    <t>Lab equipment</t>
  </si>
  <si>
    <t>Leasehold improvements</t>
  </si>
  <si>
    <t>Fixed Assets, Gross</t>
  </si>
  <si>
    <t>Less: accumulated depreciation</t>
  </si>
  <si>
    <t>Available-for-Sale Securities (Details Narrative) - Blue Line Protection Group, Inc [Member]</t>
  </si>
  <si>
    <t>1 Months Ended</t>
  </si>
  <si>
    <t>Mar. 31, 2015USD ($)shares</t>
  </si>
  <si>
    <t>Number of common stock shares acquire during the period | shares</t>
  </si>
  <si>
    <t>Number of common stock share value acquired during the period | $</t>
  </si>
  <si>
    <t>Available-for-Sale Securities - Schedule of Available-for-Sale Securities (Details) - USD ($)</t>
  </si>
  <si>
    <t>Common stock</t>
  </si>
  <si>
    <t>Total available-for-sale securities</t>
  </si>
  <si>
    <t>Amortized Cost [Member]</t>
  </si>
  <si>
    <t>Gains In Accumulated Other Comprehensive Income [Member]</t>
  </si>
  <si>
    <t>Losses In Accumulated Other Comprehensive Income [Member]</t>
  </si>
  <si>
    <t>Intangible Assets (Details Narrative) - USD ($)</t>
  </si>
  <si>
    <t>Sep. 15, 2016</t>
  </si>
  <si>
    <t>Intangible Assets Details Narrative</t>
  </si>
  <si>
    <t>Losses on impairment</t>
  </si>
  <si>
    <t>Repay investment impaired</t>
  </si>
  <si>
    <t>Unpaid sublease payment</t>
  </si>
  <si>
    <t>Deferred Revenues - Schedule of Deferred Revenues (Details) - USD ($)</t>
  </si>
  <si>
    <t>Deferred Revenue</t>
  </si>
  <si>
    <t>Unearned Advertising Revenue [Member]</t>
  </si>
  <si>
    <t>Unearned Software Support [Member]</t>
  </si>
  <si>
    <t>Stockholders' Equity (Details Narrative) - USD ($)</t>
  </si>
  <si>
    <t>Jul. 02, 2016</t>
  </si>
  <si>
    <t>May 02, 2016</t>
  </si>
  <si>
    <t>Apr. 29, 2016</t>
  </si>
  <si>
    <t>Apr. 14, 2016</t>
  </si>
  <si>
    <t>Apr. 12, 2016</t>
  </si>
  <si>
    <t>Apr. 07, 2016</t>
  </si>
  <si>
    <t>Mar. 15, 2016</t>
  </si>
  <si>
    <t>Feb. 17, 2016</t>
  </si>
  <si>
    <t>Feb. 02, 2016</t>
  </si>
  <si>
    <t>Jan. 19, 2016</t>
  </si>
  <si>
    <t>Jan. 02, 2016</t>
  </si>
  <si>
    <t>Dec. 21, 2015</t>
  </si>
  <si>
    <t>Nov. 23, 2015</t>
  </si>
  <si>
    <t>Aug. 10, 2015</t>
  </si>
  <si>
    <t>Oct. 20, 2014</t>
  </si>
  <si>
    <t>Mar. 31, 2015</t>
  </si>
  <si>
    <t>Dec. 31, 2014</t>
  </si>
  <si>
    <t>Reverse stock split</t>
  </si>
  <si>
    <t>Number of reverse stock split authorized shares decreased ratably shares of common stock</t>
  </si>
  <si>
    <t>Preferred stock, shares authorized</t>
  </si>
  <si>
    <t>Preferred stock, par value</t>
  </si>
  <si>
    <t>Preferred stock, shares issued</t>
  </si>
  <si>
    <t>Preferred stock, shares outstanding</t>
  </si>
  <si>
    <t>Percentage of equity beneficial ownership</t>
  </si>
  <si>
    <t>Common stock par value</t>
  </si>
  <si>
    <t>Common stock authorized</t>
  </si>
  <si>
    <t>Common Stock, shares outstanding</t>
  </si>
  <si>
    <t>Number of common stock purchased through issuance of warrants</t>
  </si>
  <si>
    <t>Warrants exercise price per share</t>
  </si>
  <si>
    <t>Warrants period</t>
  </si>
  <si>
    <t>36 months</t>
  </si>
  <si>
    <t>Proceeds from warrants exercisable</t>
  </si>
  <si>
    <t>Stock-based compensation expense</t>
  </si>
  <si>
    <t>Issuance of common stock shares</t>
  </si>
  <si>
    <t>Number of common stock cancelled shares</t>
  </si>
  <si>
    <t>Shares issued common stock for compensation expense</t>
  </si>
  <si>
    <t>Share issued in exercise stock option</t>
  </si>
  <si>
    <t>Stock option exercise price per share</t>
  </si>
  <si>
    <t>Proceeds from stock option exercised</t>
  </si>
  <si>
    <t>Non-Plan Options [Member]</t>
  </si>
  <si>
    <t>Debt instrument cancelled during the period</t>
  </si>
  <si>
    <t>Plan Options [Member]</t>
  </si>
  <si>
    <t>Vesting [Member]</t>
  </si>
  <si>
    <t>Issuance of Vesting Portion [Member]</t>
  </si>
  <si>
    <t>Vesting Prior Periods Awards [Member]</t>
  </si>
  <si>
    <t>Consultants [Member]</t>
  </si>
  <si>
    <t>Investor [Member]</t>
  </si>
  <si>
    <t>CFO [Member]</t>
  </si>
  <si>
    <t>Preferred stock, shares designated</t>
  </si>
  <si>
    <t>Series A Preferred Stock [Member]</t>
  </si>
  <si>
    <t>Preferred stock convertible into common stock at fixed conversion price per share</t>
  </si>
  <si>
    <t>Preferred stock convertible into common stock shares</t>
  </si>
  <si>
    <t>4.99%</t>
  </si>
  <si>
    <t>Stock conversion, shares converted</t>
  </si>
  <si>
    <t>Stock conversion, shares issued</t>
  </si>
  <si>
    <t>Restricted Common Stock [Member]</t>
  </si>
  <si>
    <t>Warrant [Member]</t>
  </si>
  <si>
    <t>Warrant [Member] | Minimum [Member]</t>
  </si>
  <si>
    <t>Warrant [Member] | Maximum [Member]</t>
  </si>
  <si>
    <t>Common Stock Options (Details Narrative) - USD ($)</t>
  </si>
  <si>
    <t>Nov. 20, 2015</t>
  </si>
  <si>
    <t>Jun. 21, 2012</t>
  </si>
  <si>
    <t>Volatility rate</t>
  </si>
  <si>
    <t>Number of shares granted fully vested common stock option</t>
  </si>
  <si>
    <t>Maximum date to exercise the option</t>
  </si>
  <si>
    <t>Jun. 19,
		2025</t>
  </si>
  <si>
    <t>Jun. 1,
		2025</t>
  </si>
  <si>
    <t>Stock compensation expense</t>
  </si>
  <si>
    <t>Unvested common stock option shares cancelled</t>
  </si>
  <si>
    <t>April 15, 2014 [Member]</t>
  </si>
  <si>
    <t>Stock options exercisable period</t>
  </si>
  <si>
    <t>June 1, 2014 [Member]</t>
  </si>
  <si>
    <t>Common Stock Options [Member] | September 30, 2013 [Member]</t>
  </si>
  <si>
    <t>Number of shares issued under stock plan</t>
  </si>
  <si>
    <t>Amortization of common stock options</t>
  </si>
  <si>
    <t>Options exercise price description</t>
  </si>
  <si>
    <t>these options in the aggregate had no intrinsic value as the per share market price of $0.20 of the Companys common stock as of such date was less than the weighted-average exercise price of these options of $0.23.</t>
  </si>
  <si>
    <t>Call Option [Member]</t>
  </si>
  <si>
    <t>Value of call option per share</t>
  </si>
  <si>
    <t>Value of option</t>
  </si>
  <si>
    <t>Mr.Bianco [Member]</t>
  </si>
  <si>
    <t>10 years</t>
  </si>
  <si>
    <t>Common stock, vesting percentage</t>
  </si>
  <si>
    <t>Common stock, vesting thereafter</t>
  </si>
  <si>
    <t>25.00%</t>
  </si>
  <si>
    <t>Five Employees [Member]</t>
  </si>
  <si>
    <t>238.00%</t>
  </si>
  <si>
    <t>Consultant [Member]</t>
  </si>
  <si>
    <t>234.00%</t>
  </si>
  <si>
    <t>Chief Scientist [Member]</t>
  </si>
  <si>
    <t>2012 Stock Incentive Plan [Member]</t>
  </si>
  <si>
    <t>2012 Plan [Member]</t>
  </si>
  <si>
    <t>Common Stock Options - Summary of Common Stock Options Outstanding (Details)</t>
  </si>
  <si>
    <t>Sep. 30, 2016$ / sharesshares</t>
  </si>
  <si>
    <t>Range of Exercise Price, Minimum</t>
  </si>
  <si>
    <t>Range of Exercise Price, Maximum</t>
  </si>
  <si>
    <t>Number of Options Outstanding | shares</t>
  </si>
  <si>
    <t>Weighted Average Remaining Contractual Life</t>
  </si>
  <si>
    <t>8 years 3 months 7 days</t>
  </si>
  <si>
    <t>Weighted Average Exercise Price</t>
  </si>
  <si>
    <t>Number of Shares Exercisable | shares</t>
  </si>
  <si>
    <t>Weighted Average Exercise Price Exercisable</t>
  </si>
  <si>
    <t>Common Stock Options - Schedule of Option Pricing Model Weighted-average Assumptions Used for Grant Under Fixed Option Plan (Details)</t>
  </si>
  <si>
    <t>Average risk-free interest rates</t>
  </si>
  <si>
    <t>1.18%</t>
  </si>
  <si>
    <t>1.62%</t>
  </si>
  <si>
    <t>Expected average term</t>
  </si>
  <si>
    <t>9 years 6 months 29 days</t>
  </si>
  <si>
    <t>4 years 5 months 27 days</t>
  </si>
  <si>
    <t>Volatility</t>
  </si>
  <si>
    <t>Common Stock Options - Summary of Common Stock Options Activity Outstanding (Details) - $ / shares</t>
  </si>
  <si>
    <t>Number of Shares Outstanding, Beginning balance</t>
  </si>
  <si>
    <t>Number of Shares Options expired</t>
  </si>
  <si>
    <t>Number of Shares Options cancelled</t>
  </si>
  <si>
    <t>Number of Shares Options granted</t>
  </si>
  <si>
    <t>Number of Shares Options exercised</t>
  </si>
  <si>
    <t>Number of Shares Outstanding, Ending balance</t>
  </si>
  <si>
    <t>Number of Shares Exercisable</t>
  </si>
  <si>
    <t>Weighted Average Exercise Price, Outstanding, Beginning</t>
  </si>
  <si>
    <t>Weighted Average Exercise Price, Options expired</t>
  </si>
  <si>
    <t>Weighted Average Exercise Price, Options cancelled</t>
  </si>
  <si>
    <t>Weighted Average Exercise Price, Options granted</t>
  </si>
  <si>
    <t>Weighted Average Exercise Price, Options exercised</t>
  </si>
  <si>
    <t>Weighted Average Exercise Price, Outstanding, Ending</t>
  </si>
  <si>
    <t>Weighted Average Exercise Price, Exercisable</t>
  </si>
  <si>
    <t>Common Stock Warrants (Details Narrative) - USD ($)</t>
  </si>
  <si>
    <t>Jun. 06, 2016</t>
  </si>
  <si>
    <t>Apr. 19, 2014</t>
  </si>
  <si>
    <t>Common stock warrants issued for services</t>
  </si>
  <si>
    <t>Exercise price of common stock</t>
  </si>
  <si>
    <t>Expenses associated with issuance of warrants</t>
  </si>
  <si>
    <t>Common Stock Warrant [Member]</t>
  </si>
  <si>
    <t>Amortization of stock warrants</t>
  </si>
  <si>
    <t>Common Stock Warrant One [Member]</t>
  </si>
  <si>
    <t>Consulting Firm [Member]</t>
  </si>
  <si>
    <t>Warrant volatility rate</t>
  </si>
  <si>
    <t>231.00%</t>
  </si>
  <si>
    <t>Digipath, Inc [Member]</t>
  </si>
  <si>
    <t>Percentage of ownership in noncontrolling interest</t>
  </si>
  <si>
    <t>Common Stock Warrants - Summary of Common Stock Warrants Outstanding (Details) - $ / shares</t>
  </si>
  <si>
    <t>Sep. 30, 2014</t>
  </si>
  <si>
    <t>Number of Warrants Outstanding</t>
  </si>
  <si>
    <t>2 years 7 months 24 days</t>
  </si>
  <si>
    <t>Common Stock Warrants - Schedule of Warrant Pricing Model Weighted-average Assumptions Used for Grant Under Fixed Option Plan (Details)</t>
  </si>
  <si>
    <t>Average expected life (in years)</t>
  </si>
  <si>
    <t>1.25%</t>
  </si>
  <si>
    <t>1.64%</t>
  </si>
  <si>
    <t>3 years 6 months</t>
  </si>
  <si>
    <t>257.00%</t>
  </si>
  <si>
    <t>Common Stock Warrants - Summary of Common Stock Warrants Activity Outstanding (Details) - $ / shares</t>
  </si>
  <si>
    <t>Shares Outstanding, Beginning balance</t>
  </si>
  <si>
    <t>Shares, Expired</t>
  </si>
  <si>
    <t>Shares, Cancelled</t>
  </si>
  <si>
    <t>Shares, Granted</t>
  </si>
  <si>
    <t>Shares, Exercised</t>
  </si>
  <si>
    <t>Shares Outstanding, Ending balance</t>
  </si>
  <si>
    <t>Shares Exercisable</t>
  </si>
  <si>
    <t>Weighted Average Exercise Price, Expired</t>
  </si>
  <si>
    <t>Weighted Average Exercise Price, Cancelled</t>
  </si>
  <si>
    <t>Weighted Average Exercise Price, Granted</t>
  </si>
  <si>
    <t>Weighted Average Exercise Price, Exercised</t>
  </si>
  <si>
    <t>Commitments and Contingencies (Details Narrative) - USD ($)</t>
  </si>
  <si>
    <t>Monthly rent payable</t>
  </si>
  <si>
    <t>Rent expense</t>
  </si>
  <si>
    <t>Commitments and Contingencies - Schedule of Future Minimum Rental Payment Under Operating Leases (Details)</t>
  </si>
  <si>
    <t>Sep. 30, 2016USD ($)</t>
  </si>
  <si>
    <t>Income Tax (Details Narrative)</t>
  </si>
  <si>
    <t>Net operating loss carry forwards</t>
  </si>
  <si>
    <t>Operating loss expiration year</t>
  </si>
  <si>
    <t>Income Tax - Schedule of Effective Income Tax Rate Reconciliation (Details)</t>
  </si>
  <si>
    <t>Federal statutory income tax rate</t>
  </si>
  <si>
    <t>35.00%</t>
  </si>
  <si>
    <t>State income taxes</t>
  </si>
  <si>
    <t>0.00%</t>
  </si>
  <si>
    <t>3.95%</t>
  </si>
  <si>
    <t>Change in valuation allowance</t>
  </si>
  <si>
    <t>(35.00%)</t>
  </si>
  <si>
    <t>(38.95%)</t>
  </si>
  <si>
    <t>Net effective income tax rate</t>
  </si>
  <si>
    <t>Income Tax - Schedule of Deferred Tax Asset (Details) - USD ($)</t>
  </si>
  <si>
    <t>Net deferred tax assets before valuation allowance</t>
  </si>
  <si>
    <t>Less: Valuation allowance</t>
  </si>
  <si>
    <t>Net deferred tax assets</t>
  </si>
  <si>
    <t>Subsequent Events (Details Narrative) - Series A Preferred Stock [Member] - Subsequent Event [Member] - shares</t>
  </si>
  <si>
    <t>Nov. 28, 2016</t>
  </si>
  <si>
    <t>Nov. 04, 2016</t>
  </si>
  <si>
    <t>Oct. 04, 2016</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0_);_(&quot;$ &quot;(#,##0.0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9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312981</v>
      </c>
    </row>
    <row r="15" spans="1:4">
      <c r="A15" s="4" t="s">
        <v>25</v>
      </c>
      <c r="C15" s="5" t="n">
        <v>24991041</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5</v>
      </c>
    </row>
    <row r="4" spans="1:2">
      <c r="A4" s="4" t="s">
        <v>36</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5390</v>
      </c>
      <c r="C3" s="6" t="n">
        <v>481095</v>
      </c>
    </row>
    <row r="4" spans="1:3">
      <c r="A4" s="4" t="s">
        <v>35</v>
      </c>
      <c r="B4" s="5" t="n">
        <v>98441</v>
      </c>
      <c r="C4" s="5" t="n">
        <v>6146</v>
      </c>
    </row>
    <row r="5" spans="1:3">
      <c r="A5" s="4" t="s">
        <v>36</v>
      </c>
      <c r="B5" s="4" t="s">
        <v>37</v>
      </c>
      <c r="C5" s="5" t="n">
        <v>192561</v>
      </c>
    </row>
    <row r="6" spans="1:3">
      <c r="A6" s="4" t="s">
        <v>38</v>
      </c>
      <c r="B6" s="5" t="n">
        <v>24246</v>
      </c>
      <c r="C6" s="5" t="n">
        <v>60447</v>
      </c>
    </row>
    <row r="7" spans="1:3">
      <c r="A7" s="4" t="s">
        <v>39</v>
      </c>
      <c r="B7" s="5" t="n">
        <v>39850</v>
      </c>
      <c r="C7" s="5" t="n">
        <v>44949</v>
      </c>
    </row>
    <row r="8" spans="1:3">
      <c r="A8" s="4" t="s">
        <v>40</v>
      </c>
      <c r="B8" s="5" t="n">
        <v>297927</v>
      </c>
      <c r="C8" s="5" t="n">
        <v>785198</v>
      </c>
    </row>
    <row r="9" spans="1:3">
      <c r="A9" s="4" t="s">
        <v>41</v>
      </c>
      <c r="B9" s="5" t="n">
        <v>1139748</v>
      </c>
      <c r="C9" s="5" t="n">
        <v>1373691</v>
      </c>
    </row>
    <row r="10" spans="1:3">
      <c r="A10" s="4" t="s">
        <v>42</v>
      </c>
      <c r="B10" s="5" t="n">
        <v>9200</v>
      </c>
      <c r="C10" s="5" t="n">
        <v>14000</v>
      </c>
    </row>
    <row r="11" spans="1:3">
      <c r="A11" s="4" t="s">
        <v>43</v>
      </c>
      <c r="B11" s="5" t="n">
        <v>1446875</v>
      </c>
      <c r="C11" s="5" t="n">
        <v>2172889</v>
      </c>
    </row>
    <row r="12" spans="1:3">
      <c r="A12" s="3" t="s">
        <v>44</v>
      </c>
    </row>
    <row r="13" spans="1:3">
      <c r="A13" s="4" t="s">
        <v>45</v>
      </c>
      <c r="B13" s="5" t="n">
        <v>157666</v>
      </c>
      <c r="C13" s="5" t="n">
        <v>62383</v>
      </c>
    </row>
    <row r="14" spans="1:3">
      <c r="A14" s="4" t="s">
        <v>46</v>
      </c>
      <c r="B14" s="5" t="n">
        <v>54247</v>
      </c>
      <c r="C14" s="5" t="n">
        <v>21671</v>
      </c>
    </row>
    <row r="15" spans="1:3">
      <c r="A15" s="4" t="s">
        <v>47</v>
      </c>
      <c r="B15" s="4" t="s">
        <v>37</v>
      </c>
      <c r="C15" s="5" t="n">
        <v>73121</v>
      </c>
    </row>
    <row r="16" spans="1:3">
      <c r="A16" s="4" t="s">
        <v>48</v>
      </c>
      <c r="B16" s="5" t="n">
        <v>211913</v>
      </c>
      <c r="C16" s="5" t="n">
        <v>157175</v>
      </c>
    </row>
    <row r="17" spans="1:3">
      <c r="A17" s="4" t="s">
        <v>49</v>
      </c>
      <c r="B17" s="5" t="n">
        <v>211913</v>
      </c>
      <c r="C17" s="5" t="n">
        <v>157175</v>
      </c>
    </row>
    <row r="18" spans="1:3">
      <c r="A18" s="3" t="s">
        <v>50</v>
      </c>
    </row>
    <row r="19" spans="1:3">
      <c r="A19" s="4" t="s">
        <v>51</v>
      </c>
      <c r="B19" s="5" t="n">
        <v>3520</v>
      </c>
      <c r="C19" s="5" t="n">
        <v>4351</v>
      </c>
    </row>
    <row r="20" spans="1:3">
      <c r="A20" s="4" t="s">
        <v>52</v>
      </c>
      <c r="B20" s="5" t="n">
        <v>22491</v>
      </c>
      <c r="C20" s="5" t="n">
        <v>13763</v>
      </c>
    </row>
    <row r="21" spans="1:3">
      <c r="A21" s="4" t="s">
        <v>53</v>
      </c>
      <c r="B21" s="5" t="n">
        <v>11681282</v>
      </c>
      <c r="C21" s="5" t="n">
        <v>10224551</v>
      </c>
    </row>
    <row r="22" spans="1:3">
      <c r="A22" s="4" t="s">
        <v>54</v>
      </c>
      <c r="B22" s="5" t="n">
        <v>-40800</v>
      </c>
      <c r="C22" s="5" t="n">
        <v>-36000</v>
      </c>
    </row>
    <row r="23" spans="1:3">
      <c r="A23" s="4" t="s">
        <v>55</v>
      </c>
      <c r="B23" s="5" t="n">
        <v>-10431531</v>
      </c>
      <c r="C23" s="5" t="n">
        <v>-7847418</v>
      </c>
    </row>
    <row r="24" spans="1:3">
      <c r="A24" s="4" t="s">
        <v>56</v>
      </c>
      <c r="B24" s="5" t="n">
        <v>1234962</v>
      </c>
      <c r="C24" s="5" t="n">
        <v>2359247</v>
      </c>
    </row>
    <row r="25" spans="1:3">
      <c r="A25" s="4" t="s">
        <v>57</v>
      </c>
      <c r="B25" s="4" t="s">
        <v>37</v>
      </c>
      <c r="C25" s="5" t="n">
        <v>-343533</v>
      </c>
    </row>
    <row r="26" spans="1:3">
      <c r="A26" s="4" t="s">
        <v>58</v>
      </c>
      <c r="B26" s="5" t="n">
        <v>1234962</v>
      </c>
      <c r="C26" s="5" t="n">
        <v>2015714</v>
      </c>
    </row>
    <row r="27" spans="1:3">
      <c r="A27" s="4" t="s">
        <v>59</v>
      </c>
      <c r="B27" s="6" t="n">
        <v>1446875</v>
      </c>
      <c r="C27" s="6" t="n">
        <v>2172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0</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169</v>
      </c>
      <c r="B12" s="4" t="s">
        <v>223</v>
      </c>
    </row>
    <row r="13" spans="1:2">
      <c r="A13" s="4" t="s">
        <v>224</v>
      </c>
      <c r="B13" s="4" t="s">
        <v>225</v>
      </c>
    </row>
    <row r="14" spans="1:2">
      <c r="A14" s="4" t="s">
        <v>226</v>
      </c>
      <c r="B14" s="4" t="s">
        <v>227</v>
      </c>
    </row>
    <row r="15" spans="1:2">
      <c r="A15" s="4" t="s">
        <v>172</v>
      </c>
      <c r="B15" s="4" t="s">
        <v>228</v>
      </c>
    </row>
    <row r="16" spans="1:2">
      <c r="A16" s="4" t="s">
        <v>36</v>
      </c>
      <c r="B16" s="4" t="s">
        <v>229</v>
      </c>
    </row>
    <row r="17" spans="1:2">
      <c r="A17" s="4" t="s">
        <v>177</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5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6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10000000</v>
      </c>
      <c r="C4" s="5" t="n">
        <v>10000000</v>
      </c>
    </row>
    <row r="5" spans="1:3">
      <c r="A5" s="4" t="s">
        <v>64</v>
      </c>
      <c r="B5" s="5" t="n">
        <v>3520442</v>
      </c>
      <c r="C5" s="5" t="n">
        <v>4351442</v>
      </c>
    </row>
    <row r="6" spans="1:3">
      <c r="A6" s="4" t="s">
        <v>65</v>
      </c>
      <c r="B6" s="5" t="n">
        <v>3520442</v>
      </c>
      <c r="C6" s="5" t="n">
        <v>4351442</v>
      </c>
    </row>
    <row r="7" spans="1:3">
      <c r="A7" s="4" t="s">
        <v>66</v>
      </c>
      <c r="B7" s="7" t="n">
        <v>0.001</v>
      </c>
      <c r="C7" s="7" t="n">
        <v>0.001</v>
      </c>
    </row>
    <row r="8" spans="1:3">
      <c r="A8" s="4" t="s">
        <v>67</v>
      </c>
      <c r="B8" s="5" t="n">
        <v>90000000</v>
      </c>
      <c r="C8" s="5" t="n">
        <v>90000000</v>
      </c>
    </row>
    <row r="9" spans="1:3">
      <c r="A9" s="4" t="s">
        <v>68</v>
      </c>
      <c r="B9" s="5" t="n">
        <v>22491041</v>
      </c>
      <c r="C9" s="5" t="n">
        <v>13762705</v>
      </c>
    </row>
    <row r="10" spans="1:3">
      <c r="A10" s="4" t="s">
        <v>69</v>
      </c>
      <c r="B10" s="5" t="n">
        <v>22491041</v>
      </c>
      <c r="C10" s="5" t="n">
        <v>13762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1"/>
    <col customWidth="1" max="3" min="3" width="29"/>
    <col customWidth="1" max="4" min="4" width="29"/>
    <col customWidth="1" max="5" min="5" width="21"/>
  </cols>
  <sheetData>
    <row r="1" spans="1:5">
      <c r="A1" s="1" t="s">
        <v>291</v>
      </c>
      <c r="B1" s="2" t="s">
        <v>292</v>
      </c>
      <c r="C1" s="2" t="s">
        <v>293</v>
      </c>
      <c r="D1" s="2" t="s">
        <v>294</v>
      </c>
      <c r="E1" s="2" t="s">
        <v>295</v>
      </c>
    </row>
    <row r="2" spans="1:5">
      <c r="A2" s="4" t="s">
        <v>296</v>
      </c>
      <c r="C2" s="4" t="s">
        <v>297</v>
      </c>
    </row>
    <row r="3" spans="1:5">
      <c r="A3" s="4" t="s">
        <v>298</v>
      </c>
      <c r="D3" s="4" t="s">
        <v>299</v>
      </c>
    </row>
    <row r="4" spans="1:5">
      <c r="A4" s="4" t="s">
        <v>300</v>
      </c>
      <c r="D4" s="5" t="n">
        <v>2</v>
      </c>
    </row>
    <row r="5" spans="1:5">
      <c r="A5" s="4" t="s">
        <v>301</v>
      </c>
      <c r="D5" s="4" t="s">
        <v>37</v>
      </c>
      <c r="E5" s="4" t="s">
        <v>37</v>
      </c>
    </row>
    <row r="6" spans="1:5">
      <c r="A6" s="4" t="s">
        <v>302</v>
      </c>
      <c r="D6" s="5" t="n">
        <v>250000</v>
      </c>
    </row>
    <row r="7" spans="1:5">
      <c r="A7" s="4" t="s">
        <v>303</v>
      </c>
      <c r="D7" s="5" t="n">
        <v>0</v>
      </c>
      <c r="E7" s="5" t="n">
        <v>231095</v>
      </c>
    </row>
    <row r="8" spans="1:5">
      <c r="A8" s="4" t="s">
        <v>304</v>
      </c>
      <c r="D8" s="5" t="n">
        <v>0</v>
      </c>
      <c r="E8" s="5" t="n">
        <v>36715</v>
      </c>
    </row>
    <row r="9" spans="1:5">
      <c r="A9" s="4" t="s">
        <v>305</v>
      </c>
      <c r="D9" s="5" t="n">
        <v>0</v>
      </c>
      <c r="E9" s="5" t="n">
        <v>8303</v>
      </c>
    </row>
    <row r="10" spans="1:5">
      <c r="A10" s="4" t="s">
        <v>306</v>
      </c>
      <c r="D10" s="4" t="s">
        <v>37</v>
      </c>
      <c r="E10" s="5" t="n">
        <v>300000</v>
      </c>
    </row>
    <row r="11" spans="1:5">
      <c r="A11" s="4" t="s">
        <v>307</v>
      </c>
      <c r="E11" s="5" t="n">
        <v>300000</v>
      </c>
    </row>
    <row r="12" spans="1:5">
      <c r="A12" s="4" t="s">
        <v>308</v>
      </c>
      <c r="B12" s="6" t="n">
        <v>350000</v>
      </c>
    </row>
    <row r="13" spans="1:5">
      <c r="A13" s="4" t="s">
        <v>309</v>
      </c>
      <c r="B13" s="5" t="n">
        <v>50000</v>
      </c>
    </row>
    <row r="14" spans="1:5">
      <c r="A14" s="4" t="s">
        <v>310</v>
      </c>
      <c r="B14" s="5" t="n">
        <v>100000</v>
      </c>
    </row>
    <row r="15" spans="1:5">
      <c r="A15" s="4" t="s">
        <v>311</v>
      </c>
      <c r="B15" s="6" t="n">
        <v>50000</v>
      </c>
    </row>
    <row r="16" spans="1:5">
      <c r="A16" s="4" t="s">
        <v>312</v>
      </c>
      <c r="D16" s="6" t="n">
        <v>121610</v>
      </c>
      <c r="E16" s="6" t="n">
        <v>139119</v>
      </c>
    </row>
    <row r="17" spans="1:5">
      <c r="A17" s="4" t="s">
        <v>313</v>
      </c>
    </row>
    <row r="18" spans="1:5">
      <c r="A18" s="4" t="s">
        <v>298</v>
      </c>
      <c r="D18" s="4" t="s">
        <v>314</v>
      </c>
    </row>
    <row r="19" spans="1:5">
      <c r="A19" s="4" t="s">
        <v>315</v>
      </c>
    </row>
    <row r="20" spans="1:5">
      <c r="A20" s="4" t="s">
        <v>298</v>
      </c>
      <c r="D20" s="4" t="s">
        <v>3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17</v>
      </c>
      <c r="B1" s="2" t="s">
        <v>1</v>
      </c>
    </row>
    <row r="2" spans="1:3">
      <c r="B2" s="2" t="s">
        <v>2</v>
      </c>
    </row>
    <row r="3" spans="1:3">
      <c r="A3" s="4" t="s">
        <v>318</v>
      </c>
      <c r="B3" s="4" t="s">
        <v>319</v>
      </c>
      <c r="C3" s="4" t="s">
        <v>320</v>
      </c>
    </row>
    <row r="4" spans="1:3">
      <c r="A4" s="4" t="s">
        <v>321</v>
      </c>
      <c r="B4" s="4" t="s">
        <v>322</v>
      </c>
    </row>
    <row r="5" spans="1:3">
      <c r="A5" s="4" t="s">
        <v>323</v>
      </c>
      <c r="B5" s="4" t="s">
        <v>324</v>
      </c>
    </row>
    <row r="6" spans="1:3">
      <c r="A6" s="4" t="s">
        <v>318</v>
      </c>
      <c r="B6" s="4" t="s">
        <v>325</v>
      </c>
      <c r="C6" s="4" t="s">
        <v>326</v>
      </c>
    </row>
    <row r="7" spans="1:3">
      <c r="A7" s="4" t="s">
        <v>321</v>
      </c>
      <c r="B7" s="4" t="s">
        <v>322</v>
      </c>
    </row>
    <row r="8" spans="1:3">
      <c r="A8" s="4" t="s">
        <v>323</v>
      </c>
      <c r="B8" s="4" t="s">
        <v>327</v>
      </c>
    </row>
    <row r="9" spans="1:3">
      <c r="A9" s="4" t="s">
        <v>318</v>
      </c>
      <c r="B9" s="4" t="s">
        <v>328</v>
      </c>
      <c r="C9" s="4" t="s">
        <v>326</v>
      </c>
    </row>
    <row r="10" spans="1:3">
      <c r="A10" s="4" t="s">
        <v>321</v>
      </c>
      <c r="B10" s="4" t="s">
        <v>322</v>
      </c>
    </row>
    <row r="11" spans="1:3">
      <c r="A11" s="4" t="s">
        <v>323</v>
      </c>
      <c r="B11" s="4" t="s">
        <v>327</v>
      </c>
    </row>
    <row r="12" spans="1:3">
      <c r="A12" s="4" t="s">
        <v>318</v>
      </c>
      <c r="B12" s="4" t="s">
        <v>329</v>
      </c>
      <c r="C12" s="4" t="s">
        <v>330</v>
      </c>
    </row>
    <row r="13" spans="1:3">
      <c r="A13" s="4" t="s">
        <v>321</v>
      </c>
      <c r="B13" s="4" t="s">
        <v>331</v>
      </c>
    </row>
    <row r="14" spans="1:3">
      <c r="A14" s="4" t="s">
        <v>323</v>
      </c>
      <c r="B14" s="4" t="s">
        <v>327</v>
      </c>
    </row>
    <row r="15" spans="1:3"/>
    <row r="16" spans="1:3">
      <c r="A16" s="4" t="s">
        <v>326</v>
      </c>
      <c r="B16" s="4" t="s">
        <v>332</v>
      </c>
    </row>
    <row r="17" spans="1:3">
      <c r="A17" s="4" t="s">
        <v>333</v>
      </c>
      <c r="B17" s="4" t="s">
        <v>334</v>
      </c>
    </row>
    <row r="18" spans="1:3">
      <c r="A18" s="4" t="s">
        <v>335</v>
      </c>
      <c r="B18" s="4" t="s">
        <v>336</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4" t="s">
        <v>339</v>
      </c>
      <c r="B4" s="4" t="s">
        <v>340</v>
      </c>
    </row>
    <row r="5" spans="1:2">
      <c r="A5" s="4" t="s">
        <v>341</v>
      </c>
    </row>
    <row r="6" spans="1:2">
      <c r="A6" s="4" t="s">
        <v>339</v>
      </c>
      <c r="B6" s="4" t="s">
        <v>342</v>
      </c>
    </row>
    <row r="7" spans="1:2">
      <c r="A7" s="4" t="s">
        <v>343</v>
      </c>
    </row>
    <row r="8" spans="1:2">
      <c r="A8" s="4" t="s">
        <v>339</v>
      </c>
      <c r="B8" s="4" t="s">
        <v>344</v>
      </c>
    </row>
    <row r="9" spans="1:2">
      <c r="A9" s="4" t="s">
        <v>345</v>
      </c>
    </row>
    <row r="10" spans="1:2">
      <c r="A10" s="4" t="s">
        <v>339</v>
      </c>
      <c r="B10" s="4" t="s">
        <v>344</v>
      </c>
    </row>
    <row r="11" spans="1:2">
      <c r="A11" s="4" t="s">
        <v>346</v>
      </c>
    </row>
    <row r="12" spans="1:2">
      <c r="A12" s="4" t="s">
        <v>339</v>
      </c>
      <c r="B12" s="4" t="s">
        <v>347</v>
      </c>
    </row>
    <row r="13" spans="1:2">
      <c r="A13" s="4" t="s">
        <v>348</v>
      </c>
    </row>
    <row r="14" spans="1:2">
      <c r="A14" s="4" t="s">
        <v>339</v>
      </c>
      <c r="B1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159</v>
      </c>
    </row>
    <row r="3" spans="1:3">
      <c r="A3" s="4" t="s">
        <v>351</v>
      </c>
      <c r="B3" s="6" t="n">
        <v>-10431531</v>
      </c>
      <c r="C3" s="6" t="n">
        <v>-78474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2</v>
      </c>
      <c r="B1" s="2" t="s">
        <v>2</v>
      </c>
      <c r="C1" s="2" t="s">
        <v>353</v>
      </c>
    </row>
    <row r="2" spans="1:3">
      <c r="A2" s="4" t="s">
        <v>354</v>
      </c>
      <c r="B2" s="4" t="s">
        <v>299</v>
      </c>
    </row>
    <row r="3" spans="1:3">
      <c r="A3" s="4" t="s">
        <v>355</v>
      </c>
    </row>
    <row r="4" spans="1:3">
      <c r="A4" s="4" t="s">
        <v>354</v>
      </c>
      <c r="C4" s="4" t="s">
        <v>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818583</v>
      </c>
      <c r="C4" s="6" t="n">
        <v>16084</v>
      </c>
    </row>
    <row r="5" spans="1:3">
      <c r="A5" s="4" t="s">
        <v>73</v>
      </c>
      <c r="B5" s="5" t="n">
        <v>380036</v>
      </c>
      <c r="C5" s="5" t="n">
        <v>85551</v>
      </c>
    </row>
    <row r="6" spans="1:3">
      <c r="A6" s="4" t="s">
        <v>74</v>
      </c>
      <c r="B6" s="5" t="n">
        <v>438547</v>
      </c>
      <c r="C6" s="5" t="n">
        <v>-69467</v>
      </c>
    </row>
    <row r="7" spans="1:3">
      <c r="A7" s="3" t="s">
        <v>75</v>
      </c>
    </row>
    <row r="8" spans="1:3">
      <c r="A8" s="4" t="s">
        <v>76</v>
      </c>
      <c r="B8" s="5" t="n">
        <v>1016243</v>
      </c>
      <c r="C8" s="5" t="n">
        <v>1564003</v>
      </c>
    </row>
    <row r="9" spans="1:3">
      <c r="A9" s="4" t="s">
        <v>77</v>
      </c>
      <c r="B9" s="5" t="n">
        <v>1785819</v>
      </c>
      <c r="C9" s="5" t="n">
        <v>1730171</v>
      </c>
    </row>
    <row r="10" spans="1:3">
      <c r="A10" s="4" t="s">
        <v>78</v>
      </c>
      <c r="B10" s="5" t="n">
        <v>274375</v>
      </c>
      <c r="C10" s="4" t="s">
        <v>37</v>
      </c>
    </row>
    <row r="11" spans="1:3">
      <c r="A11" s="4" t="s">
        <v>79</v>
      </c>
      <c r="B11" s="5" t="n">
        <v>244580</v>
      </c>
      <c r="C11" s="5" t="n">
        <v>77813</v>
      </c>
    </row>
    <row r="12" spans="1:3">
      <c r="A12" s="4" t="s">
        <v>80</v>
      </c>
      <c r="B12" s="5" t="n">
        <v>3321017</v>
      </c>
      <c r="C12" s="5" t="n">
        <v>3371987</v>
      </c>
    </row>
    <row r="13" spans="1:3">
      <c r="A13" s="4" t="s">
        <v>81</v>
      </c>
      <c r="B13" s="5" t="n">
        <v>-2882470</v>
      </c>
      <c r="C13" s="5" t="n">
        <v>-3441454</v>
      </c>
    </row>
    <row r="14" spans="1:3">
      <c r="A14" s="3" t="s">
        <v>82</v>
      </c>
    </row>
    <row r="15" spans="1:3">
      <c r="A15" s="4" t="s">
        <v>83</v>
      </c>
      <c r="B15" s="5" t="n">
        <v>154000</v>
      </c>
      <c r="C15" s="5" t="n">
        <v>36000</v>
      </c>
    </row>
    <row r="16" spans="1:3">
      <c r="A16" s="4" t="s">
        <v>84</v>
      </c>
      <c r="B16" s="5" t="n">
        <v>10000</v>
      </c>
      <c r="C16" s="4" t="s">
        <v>37</v>
      </c>
    </row>
    <row r="17" spans="1:3">
      <c r="A17" s="4" t="s">
        <v>85</v>
      </c>
      <c r="B17" s="4" t="s">
        <v>37</v>
      </c>
      <c r="C17" s="5" t="n">
        <v>-8303</v>
      </c>
    </row>
    <row r="18" spans="1:3">
      <c r="A18" s="4" t="s">
        <v>86</v>
      </c>
      <c r="B18" s="4" t="s">
        <v>37</v>
      </c>
      <c r="C18" s="5" t="n">
        <v>-300000</v>
      </c>
    </row>
    <row r="19" spans="1:3">
      <c r="A19" s="4" t="s">
        <v>87</v>
      </c>
      <c r="B19" s="5" t="n">
        <v>12133</v>
      </c>
      <c r="C19" s="4" t="s">
        <v>37</v>
      </c>
    </row>
    <row r="20" spans="1:3">
      <c r="A20" s="4" t="s">
        <v>88</v>
      </c>
      <c r="B20" s="5" t="n">
        <v>-992682</v>
      </c>
      <c r="C20" s="4" t="s">
        <v>37</v>
      </c>
    </row>
    <row r="21" spans="1:3">
      <c r="A21" s="4" t="s">
        <v>89</v>
      </c>
      <c r="B21" s="5" t="n">
        <v>-816549</v>
      </c>
      <c r="C21" s="5" t="n">
        <v>-272303</v>
      </c>
    </row>
    <row r="22" spans="1:3">
      <c r="A22" s="4" t="s">
        <v>90</v>
      </c>
      <c r="B22" s="5" t="n">
        <v>-3699019</v>
      </c>
      <c r="C22" s="5" t="n">
        <v>-3713757</v>
      </c>
    </row>
    <row r="23" spans="1:3">
      <c r="A23" s="4" t="s">
        <v>91</v>
      </c>
      <c r="B23" s="4" t="s">
        <v>37</v>
      </c>
      <c r="C23" s="4" t="s">
        <v>37</v>
      </c>
    </row>
    <row r="24" spans="1:3">
      <c r="A24" s="4" t="s">
        <v>92</v>
      </c>
      <c r="B24" s="5" t="n">
        <v>-3699019</v>
      </c>
      <c r="C24" s="5" t="n">
        <v>-3713757</v>
      </c>
    </row>
    <row r="25" spans="1:3">
      <c r="A25" s="4" t="s">
        <v>93</v>
      </c>
      <c r="B25" s="4" t="s">
        <v>37</v>
      </c>
      <c r="C25" s="5" t="n">
        <v>-618572</v>
      </c>
    </row>
    <row r="26" spans="1:3">
      <c r="A26" s="4" t="s">
        <v>94</v>
      </c>
      <c r="B26" s="6" t="n">
        <v>-3699019</v>
      </c>
      <c r="C26" s="6" t="n">
        <v>-4332329</v>
      </c>
    </row>
    <row r="27" spans="1:3">
      <c r="A27" s="4" t="s">
        <v>95</v>
      </c>
      <c r="B27" s="5" t="n">
        <v>18438048</v>
      </c>
      <c r="C27" s="5" t="n">
        <v>9906468</v>
      </c>
    </row>
    <row r="28" spans="1:3">
      <c r="A28" s="4" t="s">
        <v>96</v>
      </c>
      <c r="B28" s="8" t="n">
        <v>-0.2</v>
      </c>
      <c r="C28" s="8" t="n">
        <v>-0.37</v>
      </c>
    </row>
    <row r="29" spans="1:3">
      <c r="A29" s="4" t="s">
        <v>97</v>
      </c>
      <c r="B29" s="6" t="n">
        <v>-3699019</v>
      </c>
      <c r="C29" s="6" t="n">
        <v>-4332329</v>
      </c>
    </row>
    <row r="30" spans="1:3">
      <c r="A30" s="3" t="s">
        <v>98</v>
      </c>
    </row>
    <row r="31" spans="1:3">
      <c r="A31" s="4" t="s">
        <v>99</v>
      </c>
      <c r="B31" s="5" t="n">
        <v>-4800</v>
      </c>
      <c r="C31" s="5" t="n">
        <v>-36000</v>
      </c>
    </row>
    <row r="32" spans="1:3">
      <c r="A32" s="4" t="s">
        <v>100</v>
      </c>
      <c r="B32" s="6" t="n">
        <v>-3703819</v>
      </c>
      <c r="C32" s="6" t="n">
        <v>-4368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295</v>
      </c>
    </row>
    <row r="3" spans="1:2">
      <c r="A3" s="3" t="s">
        <v>358</v>
      </c>
    </row>
    <row r="4" spans="1:2">
      <c r="A4" s="4" t="s">
        <v>72</v>
      </c>
      <c r="B4" s="6" t="n">
        <v>395718</v>
      </c>
    </row>
    <row r="5" spans="1:2">
      <c r="A5" s="4" t="s">
        <v>73</v>
      </c>
      <c r="B5" s="5" t="n">
        <v>360652</v>
      </c>
    </row>
    <row r="6" spans="1:2">
      <c r="A6" s="4" t="s">
        <v>359</v>
      </c>
      <c r="B6" s="5" t="n">
        <v>35066</v>
      </c>
    </row>
    <row r="7" spans="1:2">
      <c r="A7" s="4" t="s">
        <v>76</v>
      </c>
      <c r="B7" s="5" t="n">
        <v>433569</v>
      </c>
    </row>
    <row r="8" spans="1:2">
      <c r="A8" s="4" t="s">
        <v>360</v>
      </c>
      <c r="B8" s="5" t="n">
        <v>220432</v>
      </c>
    </row>
    <row r="9" spans="1:2">
      <c r="A9" s="4" t="s">
        <v>80</v>
      </c>
      <c r="B9" s="5" t="n">
        <v>654001</v>
      </c>
    </row>
    <row r="10" spans="1:2">
      <c r="A10" s="4" t="s">
        <v>361</v>
      </c>
      <c r="B10" s="5" t="n">
        <v>-618935</v>
      </c>
    </row>
    <row r="11" spans="1:2">
      <c r="A11" s="4" t="s">
        <v>83</v>
      </c>
      <c r="B11" s="5" t="n">
        <v>363</v>
      </c>
    </row>
    <row r="12" spans="1:2">
      <c r="A12" s="4" t="s">
        <v>362</v>
      </c>
      <c r="B12" s="6" t="n">
        <v>-6185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8"/>
    <col customWidth="1" max="5" min="5" width="14"/>
    <col customWidth="1" max="6" min="6" width="80"/>
    <col customWidth="1" max="7" min="7" width="14"/>
  </cols>
  <sheetData>
    <row r="1" spans="1:7">
      <c r="A1" s="1" t="s">
        <v>363</v>
      </c>
      <c r="B1" s="2" t="s">
        <v>364</v>
      </c>
      <c r="C1" s="2" t="s">
        <v>365</v>
      </c>
      <c r="D1" s="2" t="s">
        <v>366</v>
      </c>
      <c r="E1" s="2" t="s">
        <v>367</v>
      </c>
      <c r="F1" s="2" t="s">
        <v>2</v>
      </c>
      <c r="G1" s="2" t="s">
        <v>32</v>
      </c>
    </row>
    <row r="2" spans="1:7">
      <c r="A2" s="4" t="s">
        <v>368</v>
      </c>
      <c r="F2" s="5" t="n">
        <v>7880000</v>
      </c>
      <c r="G2" s="5" t="n">
        <v>1410000</v>
      </c>
    </row>
    <row r="3" spans="1:7">
      <c r="A3" s="4" t="s">
        <v>369</v>
      </c>
      <c r="F3" s="6" t="n">
        <v>295158</v>
      </c>
      <c r="G3" s="6" t="n">
        <v>224012</v>
      </c>
    </row>
    <row r="4" spans="1:7">
      <c r="A4" s="4" t="s">
        <v>370</v>
      </c>
      <c r="D4" s="4" t="s">
        <v>371</v>
      </c>
      <c r="E4" s="4" t="s">
        <v>372</v>
      </c>
      <c r="F4" s="4" t="s">
        <v>373</v>
      </c>
      <c r="G4" s="4" t="s">
        <v>374</v>
      </c>
    </row>
    <row r="5" spans="1:7">
      <c r="A5" s="4" t="s">
        <v>355</v>
      </c>
    </row>
    <row r="6" spans="1:7">
      <c r="A6" s="4" t="s">
        <v>375</v>
      </c>
      <c r="C6" s="6" t="n">
        <v>18201</v>
      </c>
    </row>
    <row r="7" spans="1:7">
      <c r="A7" s="4" t="s">
        <v>376</v>
      </c>
    </row>
    <row r="8" spans="1:7">
      <c r="A8" s="4" t="s">
        <v>368</v>
      </c>
      <c r="C8" s="5" t="n">
        <v>3000000</v>
      </c>
    </row>
    <row r="9" spans="1:7">
      <c r="A9" s="4" t="s">
        <v>377</v>
      </c>
    </row>
    <row r="10" spans="1:7">
      <c r="A10" s="4" t="s">
        <v>378</v>
      </c>
      <c r="C10" s="9" t="n">
        <v>0.0333333</v>
      </c>
    </row>
    <row r="11" spans="1:7">
      <c r="A11" s="4" t="s">
        <v>379</v>
      </c>
    </row>
    <row r="12" spans="1:7">
      <c r="A12" s="4" t="s">
        <v>378</v>
      </c>
      <c r="C12" s="8" t="n">
        <v>0.1</v>
      </c>
    </row>
    <row r="13" spans="1:7">
      <c r="A13" s="4" t="s">
        <v>380</v>
      </c>
    </row>
    <row r="14" spans="1:7">
      <c r="A14" s="4" t="s">
        <v>381</v>
      </c>
      <c r="B14" s="5" t="n">
        <v>2500000</v>
      </c>
    </row>
    <row r="15" spans="1:7">
      <c r="A15" s="4" t="s">
        <v>370</v>
      </c>
      <c r="B15" s="4" t="s">
        <v>382</v>
      </c>
    </row>
    <row r="16" spans="1:7">
      <c r="A16" s="4" t="s">
        <v>383</v>
      </c>
    </row>
    <row r="17" spans="1:7">
      <c r="A17" s="4" t="s">
        <v>384</v>
      </c>
      <c r="B17" s="6" t="n">
        <v>192000</v>
      </c>
    </row>
    <row r="18" spans="1:7">
      <c r="A18" s="4" t="s">
        <v>385</v>
      </c>
      <c r="B18" s="6" t="n">
        <v>750</v>
      </c>
    </row>
    <row r="19" spans="1:7">
      <c r="A19" s="4" t="s">
        <v>368</v>
      </c>
      <c r="B19" s="5" t="n">
        <v>2500000</v>
      </c>
    </row>
    <row r="20" spans="1:7">
      <c r="A20" s="4" t="s">
        <v>378</v>
      </c>
      <c r="B20" s="8" t="n">
        <v>0.2</v>
      </c>
    </row>
    <row r="21" spans="1:7">
      <c r="A21" s="4" t="s">
        <v>386</v>
      </c>
    </row>
    <row r="22" spans="1:7">
      <c r="A22" s="4" t="s">
        <v>368</v>
      </c>
      <c r="D22" s="5" t="n">
        <v>100000</v>
      </c>
    </row>
    <row r="23" spans="1:7">
      <c r="A23" s="4" t="s">
        <v>378</v>
      </c>
      <c r="D23" s="8" t="n">
        <v>0.33</v>
      </c>
    </row>
    <row r="24" spans="1:7">
      <c r="A24" s="4" t="s">
        <v>381</v>
      </c>
      <c r="D24" s="5" t="n">
        <v>100000</v>
      </c>
      <c r="F24" s="5" t="n">
        <v>300000</v>
      </c>
    </row>
    <row r="25" spans="1:7">
      <c r="A25" s="4" t="s">
        <v>369</v>
      </c>
      <c r="F25" s="6" t="n">
        <v>59970</v>
      </c>
    </row>
    <row r="26" spans="1:7">
      <c r="A26" s="4" t="s">
        <v>387</v>
      </c>
      <c r="D26" s="4" t="s">
        <v>388</v>
      </c>
    </row>
    <row r="27" spans="1:7">
      <c r="A27" s="4" t="s">
        <v>370</v>
      </c>
      <c r="D27" s="4" t="s">
        <v>371</v>
      </c>
    </row>
    <row r="28" spans="1:7">
      <c r="A28" s="4" t="s">
        <v>389</v>
      </c>
      <c r="D28" s="10" t="n">
        <v>0.3274</v>
      </c>
    </row>
    <row r="29" spans="1:7">
      <c r="A29" s="4" t="s">
        <v>390</v>
      </c>
      <c r="D29" s="6" t="n">
        <v>32744</v>
      </c>
    </row>
    <row r="30" spans="1:7">
      <c r="A30" s="4" t="s">
        <v>391</v>
      </c>
    </row>
    <row r="31" spans="1:7">
      <c r="A31" s="4" t="s">
        <v>381</v>
      </c>
      <c r="F31" s="5" t="n">
        <v>3000000</v>
      </c>
    </row>
    <row r="32" spans="1:7">
      <c r="A32" s="4" t="s">
        <v>369</v>
      </c>
      <c r="F32" s="6" t="n">
        <v>59970</v>
      </c>
    </row>
    <row r="33" spans="1:7">
      <c r="A33" s="4" t="s">
        <v>392</v>
      </c>
      <c r="F33" s="4" t="s">
        <v>393</v>
      </c>
    </row>
    <row r="34" spans="1:7">
      <c r="A34" s="4" t="s">
        <v>394</v>
      </c>
    </row>
    <row r="35" spans="1:7">
      <c r="A35" s="4" t="s">
        <v>368</v>
      </c>
      <c r="F35" s="5" t="n">
        <v>3000000</v>
      </c>
    </row>
    <row r="36" spans="1:7">
      <c r="A36" s="4" t="s">
        <v>395</v>
      </c>
      <c r="F36" s="5" t="n">
        <v>60000</v>
      </c>
    </row>
    <row r="37" spans="1:7">
      <c r="A37" s="4" t="s">
        <v>396</v>
      </c>
      <c r="F37" s="6" t="n">
        <v>100000</v>
      </c>
    </row>
    <row r="38" spans="1:7">
      <c r="A38" s="4" t="s">
        <v>397</v>
      </c>
      <c r="F38" s="4" t="s">
        <v>398</v>
      </c>
    </row>
    <row r="39" spans="1:7">
      <c r="A39" s="4" t="s">
        <v>399</v>
      </c>
    </row>
    <row r="40" spans="1:7">
      <c r="A40" s="4" t="s">
        <v>400</v>
      </c>
      <c r="B40" s="4" t="s">
        <v>342</v>
      </c>
    </row>
    <row r="41" spans="1:7">
      <c r="A41" s="4" t="s">
        <v>384</v>
      </c>
      <c r="B41" s="6" t="n">
        <v>96000</v>
      </c>
    </row>
    <row r="42" spans="1:7">
      <c r="A42" s="4" t="s">
        <v>385</v>
      </c>
      <c r="B42" s="6" t="n">
        <v>1250</v>
      </c>
    </row>
    <row r="43" spans="1:7">
      <c r="A43" s="4" t="s">
        <v>368</v>
      </c>
      <c r="B43" s="5" t="n">
        <v>4750000</v>
      </c>
    </row>
    <row r="44" spans="1:7">
      <c r="A44" s="4" t="s">
        <v>401</v>
      </c>
    </row>
    <row r="45" spans="1:7">
      <c r="A45" s="4" t="s">
        <v>378</v>
      </c>
      <c r="B45" s="8"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2</v>
      </c>
      <c r="B1" s="2" t="s">
        <v>1</v>
      </c>
    </row>
    <row r="2" spans="1:3">
      <c r="B2" s="2" t="s">
        <v>2</v>
      </c>
      <c r="C2" s="2" t="s">
        <v>32</v>
      </c>
    </row>
    <row r="3" spans="1:3">
      <c r="A3" s="3" t="s">
        <v>170</v>
      </c>
    </row>
    <row r="4" spans="1:3">
      <c r="A4" s="4" t="s">
        <v>403</v>
      </c>
      <c r="B4" s="6" t="n">
        <v>0</v>
      </c>
      <c r="C4" s="6" t="n">
        <v>3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4" t="s">
        <v>405</v>
      </c>
    </row>
    <row r="3" spans="1:3">
      <c r="A3" s="4" t="s">
        <v>34</v>
      </c>
      <c r="B3" s="6" t="n">
        <v>135390</v>
      </c>
      <c r="C3" s="6" t="n">
        <v>481095</v>
      </c>
    </row>
    <row r="4" spans="1:3">
      <c r="A4" s="4" t="s">
        <v>42</v>
      </c>
      <c r="B4" s="5" t="n">
        <v>9200</v>
      </c>
    </row>
    <row r="5" spans="1:3">
      <c r="A5" s="4" t="s">
        <v>406</v>
      </c>
      <c r="C5" s="5" t="n">
        <v>14000</v>
      </c>
    </row>
    <row r="6" spans="1:3">
      <c r="A6" s="4" t="s">
        <v>407</v>
      </c>
      <c r="B6" s="5" t="n">
        <v>144590</v>
      </c>
      <c r="C6" s="5" t="n">
        <v>495095</v>
      </c>
    </row>
    <row r="7" spans="1:3">
      <c r="A7" s="4" t="s">
        <v>408</v>
      </c>
      <c r="B7" s="4" t="s">
        <v>37</v>
      </c>
      <c r="C7" s="4" t="s">
        <v>37</v>
      </c>
    </row>
    <row r="8" spans="1:3">
      <c r="A8" s="4" t="s">
        <v>108</v>
      </c>
      <c r="B8" s="5" t="n">
        <v>144590</v>
      </c>
      <c r="C8" s="5" t="n">
        <v>495095</v>
      </c>
    </row>
    <row r="9" spans="1:3">
      <c r="A9" s="4" t="s">
        <v>409</v>
      </c>
    </row>
    <row r="10" spans="1:3">
      <c r="A10" s="4" t="s">
        <v>34</v>
      </c>
      <c r="B10" s="4" t="s">
        <v>37</v>
      </c>
      <c r="C10" s="4" t="s">
        <v>37</v>
      </c>
    </row>
    <row r="11" spans="1:3">
      <c r="A11" s="4" t="s">
        <v>42</v>
      </c>
      <c r="B11" s="4" t="s">
        <v>37</v>
      </c>
    </row>
    <row r="12" spans="1:3">
      <c r="A12" s="4" t="s">
        <v>406</v>
      </c>
      <c r="C12" s="4" t="s">
        <v>37</v>
      </c>
    </row>
    <row r="13" spans="1:3">
      <c r="A13" s="4" t="s">
        <v>407</v>
      </c>
      <c r="B13" s="4" t="s">
        <v>37</v>
      </c>
      <c r="C13" s="4" t="s">
        <v>37</v>
      </c>
    </row>
    <row r="14" spans="1:3">
      <c r="A14" s="4" t="s">
        <v>408</v>
      </c>
      <c r="B14" s="4" t="s">
        <v>37</v>
      </c>
      <c r="C14" s="4" t="s">
        <v>37</v>
      </c>
    </row>
    <row r="15" spans="1:3">
      <c r="A15" s="4" t="s">
        <v>108</v>
      </c>
      <c r="B15" s="4" t="s">
        <v>37</v>
      </c>
      <c r="C15" s="4" t="s">
        <v>37</v>
      </c>
    </row>
    <row r="16" spans="1:3">
      <c r="A16" s="4" t="s">
        <v>410</v>
      </c>
    </row>
    <row r="17" spans="1:3">
      <c r="A17" s="4" t="s">
        <v>34</v>
      </c>
      <c r="B17" s="4" t="s">
        <v>37</v>
      </c>
      <c r="C17" s="4" t="s">
        <v>37</v>
      </c>
    </row>
    <row r="18" spans="1:3">
      <c r="A18" s="4" t="s">
        <v>42</v>
      </c>
      <c r="B18" s="4" t="s">
        <v>37</v>
      </c>
    </row>
    <row r="19" spans="1:3">
      <c r="A19" s="4" t="s">
        <v>406</v>
      </c>
      <c r="C19" s="4" t="s">
        <v>37</v>
      </c>
    </row>
    <row r="20" spans="1:3">
      <c r="A20" s="4" t="s">
        <v>407</v>
      </c>
      <c r="B20" s="4" t="s">
        <v>37</v>
      </c>
      <c r="C20" s="4" t="s">
        <v>37</v>
      </c>
    </row>
    <row r="21" spans="1:3">
      <c r="A21" s="4" t="s">
        <v>408</v>
      </c>
      <c r="B21" s="4" t="s">
        <v>37</v>
      </c>
      <c r="C21" s="4" t="s">
        <v>37</v>
      </c>
    </row>
    <row r="22" spans="1:3">
      <c r="A22" s="4" t="s">
        <v>108</v>
      </c>
      <c r="B22" s="4" t="s">
        <v>37</v>
      </c>
      <c r="C22" s="4" t="s">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1</v>
      </c>
      <c r="B1" s="2" t="s">
        <v>2</v>
      </c>
      <c r="C1" s="2" t="s">
        <v>32</v>
      </c>
    </row>
    <row r="2" spans="1:3">
      <c r="A2" s="3" t="s">
        <v>173</v>
      </c>
    </row>
    <row r="3" spans="1:3">
      <c r="A3" s="4" t="s">
        <v>35</v>
      </c>
      <c r="B3" s="6" t="n">
        <v>98441</v>
      </c>
      <c r="C3" s="6" t="n">
        <v>6146</v>
      </c>
    </row>
    <row r="4" spans="1:3">
      <c r="A4" s="4" t="s">
        <v>412</v>
      </c>
      <c r="B4" s="6" t="n">
        <v>0</v>
      </c>
      <c r="C4" s="6" t="n">
        <v>367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13</v>
      </c>
      <c r="B1" s="2" t="s">
        <v>1</v>
      </c>
    </row>
    <row r="2" spans="1:3">
      <c r="B2" s="2" t="s">
        <v>2</v>
      </c>
      <c r="C2" s="2" t="s">
        <v>32</v>
      </c>
    </row>
    <row r="3" spans="1:3">
      <c r="A3" s="3" t="s">
        <v>175</v>
      </c>
    </row>
    <row r="4" spans="1:3">
      <c r="A4" s="4" t="s">
        <v>36</v>
      </c>
      <c r="B4" s="4" t="s">
        <v>37</v>
      </c>
      <c r="C4" s="6" t="n">
        <v>192561</v>
      </c>
    </row>
    <row r="5" spans="1:3">
      <c r="A5" s="4" t="s">
        <v>414</v>
      </c>
      <c r="B5" s="5" t="n">
        <v>0</v>
      </c>
      <c r="C5" s="5" t="n">
        <v>0</v>
      </c>
    </row>
    <row r="6" spans="1:3">
      <c r="A6" s="4" t="s">
        <v>415</v>
      </c>
      <c r="B6" s="6" t="n">
        <v>0</v>
      </c>
      <c r="C6" s="6" t="n">
        <v>731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16</v>
      </c>
      <c r="B1" s="2" t="s">
        <v>1</v>
      </c>
    </row>
    <row r="2" spans="1:4">
      <c r="B2" s="2" t="s">
        <v>2</v>
      </c>
      <c r="C2" s="2" t="s">
        <v>32</v>
      </c>
      <c r="D2" s="2" t="s">
        <v>417</v>
      </c>
    </row>
    <row r="3" spans="1:4">
      <c r="A3" s="4" t="s">
        <v>418</v>
      </c>
      <c r="D3" s="6" t="n">
        <v>3122</v>
      </c>
    </row>
    <row r="4" spans="1:4">
      <c r="A4" s="4" t="s">
        <v>419</v>
      </c>
      <c r="B4" s="4" t="s">
        <v>37</v>
      </c>
      <c r="C4" s="4" t="s">
        <v>37</v>
      </c>
    </row>
    <row r="5" spans="1:4">
      <c r="A5" s="4" t="s">
        <v>420</v>
      </c>
      <c r="B5" s="4" t="s">
        <v>37</v>
      </c>
      <c r="C5" s="5" t="n">
        <v>8303</v>
      </c>
    </row>
    <row r="6" spans="1:4">
      <c r="A6" s="4" t="s">
        <v>421</v>
      </c>
      <c r="C6" s="5" t="n">
        <v>13586</v>
      </c>
    </row>
    <row r="7" spans="1:4">
      <c r="A7" s="4" t="s">
        <v>133</v>
      </c>
      <c r="B7" s="6" t="n">
        <v>244580</v>
      </c>
      <c r="C7" s="6" t="n">
        <v>77813</v>
      </c>
    </row>
    <row r="8" spans="1:4">
      <c r="A8" s="4" t="s">
        <v>422</v>
      </c>
    </row>
    <row r="9" spans="1:4">
      <c r="A9" s="4" t="s">
        <v>423</v>
      </c>
      <c r="D9" s="5" t="n">
        <v>48779</v>
      </c>
    </row>
    <row r="10" spans="1:4">
      <c r="A10" s="4" t="s">
        <v>424</v>
      </c>
      <c r="D10" s="5" t="n">
        <v>48779</v>
      </c>
    </row>
    <row r="11" spans="1:4">
      <c r="A11" s="4" t="s">
        <v>425</v>
      </c>
    </row>
    <row r="12" spans="1:4">
      <c r="A12" s="4" t="s">
        <v>423</v>
      </c>
      <c r="D12" s="5" t="n">
        <v>10019</v>
      </c>
    </row>
    <row r="13" spans="1:4">
      <c r="A13" s="4" t="s">
        <v>424</v>
      </c>
      <c r="D13" s="6" t="n">
        <v>68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6</v>
      </c>
      <c r="B1" s="2" t="s">
        <v>2</v>
      </c>
      <c r="C1" s="2" t="s">
        <v>32</v>
      </c>
    </row>
    <row r="2" spans="1:3">
      <c r="A2" s="3" t="s">
        <v>178</v>
      </c>
    </row>
    <row r="3" spans="1:3">
      <c r="A3" s="4" t="s">
        <v>427</v>
      </c>
      <c r="B3" s="6" t="n">
        <v>121617</v>
      </c>
      <c r="C3" s="6" t="n">
        <v>131636</v>
      </c>
    </row>
    <row r="4" spans="1:3">
      <c r="A4" s="4" t="s">
        <v>428</v>
      </c>
      <c r="B4" s="5" t="n">
        <v>36080</v>
      </c>
      <c r="C4" s="5" t="n">
        <v>35467</v>
      </c>
    </row>
    <row r="5" spans="1:3">
      <c r="A5" s="4" t="s">
        <v>429</v>
      </c>
      <c r="B5" s="5" t="n">
        <v>2357</v>
      </c>
      <c r="C5" s="5" t="n">
        <v>14607</v>
      </c>
    </row>
    <row r="6" spans="1:3">
      <c r="A6" s="4" t="s">
        <v>430</v>
      </c>
      <c r="B6" s="5" t="n">
        <v>811623</v>
      </c>
      <c r="C6" s="5" t="n">
        <v>835006</v>
      </c>
    </row>
    <row r="7" spans="1:3">
      <c r="A7" s="4" t="s">
        <v>431</v>
      </c>
      <c r="B7" s="5" t="n">
        <v>487066</v>
      </c>
      <c r="C7" s="5" t="n">
        <v>487066</v>
      </c>
    </row>
    <row r="8" spans="1:3">
      <c r="A8" s="4" t="s">
        <v>432</v>
      </c>
      <c r="B8" s="5" t="n">
        <v>1458743</v>
      </c>
      <c r="C8" s="5" t="n">
        <v>1503782</v>
      </c>
    </row>
    <row r="9" spans="1:3">
      <c r="A9" s="4" t="s">
        <v>433</v>
      </c>
      <c r="B9" s="5" t="n">
        <v>-318995</v>
      </c>
      <c r="C9" s="5" t="n">
        <v>-130091</v>
      </c>
    </row>
    <row r="10" spans="1:3">
      <c r="A10" s="4" t="s">
        <v>108</v>
      </c>
      <c r="B10" s="6" t="n">
        <v>1139748</v>
      </c>
      <c r="C10" s="6" t="n">
        <v>13736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34</v>
      </c>
      <c r="B1" s="2" t="s">
        <v>435</v>
      </c>
    </row>
    <row r="2" spans="1:2">
      <c r="B2" s="2" t="s">
        <v>436</v>
      </c>
    </row>
    <row r="3" spans="1:2">
      <c r="A3" s="4" t="s">
        <v>437</v>
      </c>
      <c r="B3" s="5" t="n">
        <v>400000</v>
      </c>
    </row>
    <row r="4" spans="1:2">
      <c r="A4" s="4" t="s">
        <v>438</v>
      </c>
      <c r="B4" s="6" t="n">
        <v>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4" t="s">
        <v>440</v>
      </c>
      <c r="B2" s="6" t="n">
        <v>9200</v>
      </c>
    </row>
    <row r="3" spans="1:3">
      <c r="A3" s="4" t="s">
        <v>441</v>
      </c>
      <c r="B3" s="5" t="n">
        <v>9200</v>
      </c>
      <c r="C3" s="6" t="n">
        <v>14000</v>
      </c>
    </row>
    <row r="4" spans="1:3">
      <c r="A4" s="4" t="s">
        <v>442</v>
      </c>
    </row>
    <row r="5" spans="1:3">
      <c r="A5" s="4" t="s">
        <v>440</v>
      </c>
      <c r="B5" s="5" t="n">
        <v>50000</v>
      </c>
    </row>
    <row r="6" spans="1:3">
      <c r="A6" s="4" t="s">
        <v>441</v>
      </c>
      <c r="B6" s="5" t="n">
        <v>50000</v>
      </c>
    </row>
    <row r="7" spans="1:3">
      <c r="A7" s="4" t="s">
        <v>443</v>
      </c>
    </row>
    <row r="8" spans="1:3">
      <c r="A8" s="4" t="s">
        <v>440</v>
      </c>
      <c r="B8" s="4" t="s">
        <v>37</v>
      </c>
    </row>
    <row r="9" spans="1:3">
      <c r="A9" s="4" t="s">
        <v>441</v>
      </c>
      <c r="B9" s="4" t="s">
        <v>37</v>
      </c>
    </row>
    <row r="10" spans="1:3">
      <c r="A10" s="4" t="s">
        <v>444</v>
      </c>
    </row>
    <row r="11" spans="1:3">
      <c r="A11" s="4" t="s">
        <v>440</v>
      </c>
      <c r="B11" s="5" t="n">
        <v>-40800</v>
      </c>
    </row>
    <row r="12" spans="1:3">
      <c r="A12" s="4" t="s">
        <v>441</v>
      </c>
      <c r="B12" s="6" t="n">
        <v>-40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7"/>
    <col customWidth="1" max="2" min="2" width="46"/>
    <col customWidth="1" max="3" min="3" width="22"/>
    <col customWidth="1" max="4" min="4" width="36"/>
    <col customWidth="1" max="5" min="5" width="34"/>
    <col customWidth="1" max="6" min="6" width="46"/>
    <col customWidth="1" max="7" min="7" width="31"/>
    <col customWidth="1" max="8" min="8" width="12"/>
  </cols>
  <sheetData>
    <row r="1" spans="1:8">
      <c r="A1" s="1" t="s">
        <v>101</v>
      </c>
      <c r="B1" s="2" t="s">
        <v>102</v>
      </c>
      <c r="C1" s="2" t="s">
        <v>103</v>
      </c>
      <c r="D1" s="2" t="s">
        <v>104</v>
      </c>
      <c r="E1" s="2" t="s">
        <v>105</v>
      </c>
      <c r="F1" s="2" t="s">
        <v>106</v>
      </c>
      <c r="G1" s="2" t="s">
        <v>107</v>
      </c>
      <c r="H1" s="2" t="s">
        <v>108</v>
      </c>
    </row>
    <row r="2" spans="1:8">
      <c r="A2" s="4" t="s">
        <v>109</v>
      </c>
      <c r="B2" s="6" t="n">
        <v>5850</v>
      </c>
      <c r="C2" s="6" t="n">
        <v>5876</v>
      </c>
      <c r="D2" s="6" t="n">
        <v>9333795</v>
      </c>
      <c r="E2" s="6" t="n">
        <v>-343533</v>
      </c>
      <c r="F2" s="4" t="s">
        <v>37</v>
      </c>
      <c r="G2" s="6" t="n">
        <v>-3515089</v>
      </c>
      <c r="H2" s="6" t="n">
        <v>5486899</v>
      </c>
    </row>
    <row r="3" spans="1:8">
      <c r="A3" s="4" t="s">
        <v>110</v>
      </c>
      <c r="B3" s="5" t="n">
        <v>5850000</v>
      </c>
      <c r="C3" s="5" t="n">
        <v>5875640</v>
      </c>
    </row>
    <row r="4" spans="1:8">
      <c r="A4" s="4" t="s">
        <v>111</v>
      </c>
      <c r="B4" s="4" t="s">
        <v>37</v>
      </c>
      <c r="C4" s="6" t="n">
        <v>237</v>
      </c>
      <c r="D4" s="5" t="n">
        <v>223775</v>
      </c>
      <c r="E4" s="4" t="s">
        <v>37</v>
      </c>
      <c r="F4" s="4" t="s">
        <v>37</v>
      </c>
      <c r="G4" s="4" t="s">
        <v>37</v>
      </c>
      <c r="H4" s="5" t="n">
        <v>224012</v>
      </c>
    </row>
    <row r="5" spans="1:8">
      <c r="A5" s="4" t="s">
        <v>112</v>
      </c>
      <c r="B5" s="4" t="s">
        <v>37</v>
      </c>
      <c r="C5" s="5" t="n">
        <v>237545</v>
      </c>
    </row>
    <row r="6" spans="1:8">
      <c r="A6" s="4" t="s">
        <v>113</v>
      </c>
      <c r="B6" s="4" t="s">
        <v>37</v>
      </c>
      <c r="C6" s="4" t="s">
        <v>37</v>
      </c>
      <c r="D6" s="5" t="n">
        <v>663626</v>
      </c>
      <c r="E6" s="4" t="s">
        <v>37</v>
      </c>
      <c r="F6" s="4" t="s">
        <v>37</v>
      </c>
      <c r="G6" s="4" t="s">
        <v>37</v>
      </c>
      <c r="H6" s="5" t="n">
        <v>663626</v>
      </c>
    </row>
    <row r="7" spans="1:8">
      <c r="A7" s="4" t="s">
        <v>114</v>
      </c>
      <c r="B7" s="6" t="n">
        <v>-1499</v>
      </c>
      <c r="C7" s="6" t="n">
        <v>7722</v>
      </c>
      <c r="D7" s="5" t="n">
        <v>-6223</v>
      </c>
      <c r="E7" s="4" t="s">
        <v>37</v>
      </c>
      <c r="F7" s="4" t="s">
        <v>37</v>
      </c>
      <c r="G7" s="4" t="s">
        <v>37</v>
      </c>
      <c r="H7" s="4" t="s">
        <v>37</v>
      </c>
    </row>
    <row r="8" spans="1:8">
      <c r="A8" s="4" t="s">
        <v>115</v>
      </c>
      <c r="B8" s="5" t="n">
        <v>-1498558</v>
      </c>
      <c r="C8" s="5" t="n">
        <v>7721639</v>
      </c>
    </row>
    <row r="9" spans="1:8">
      <c r="A9" s="4" t="s">
        <v>116</v>
      </c>
      <c r="B9" s="4" t="s">
        <v>37</v>
      </c>
      <c r="C9" s="6" t="n">
        <v>3</v>
      </c>
      <c r="D9" s="5" t="n">
        <v>9503</v>
      </c>
      <c r="E9" s="4" t="s">
        <v>37</v>
      </c>
      <c r="F9" s="4" t="s">
        <v>37</v>
      </c>
      <c r="G9" s="4" t="s">
        <v>37</v>
      </c>
      <c r="H9" s="6" t="n">
        <v>9506</v>
      </c>
    </row>
    <row r="10" spans="1:8">
      <c r="A10" s="4" t="s">
        <v>117</v>
      </c>
      <c r="B10" s="4" t="s">
        <v>37</v>
      </c>
      <c r="C10" s="5" t="n">
        <v>2881</v>
      </c>
      <c r="H10" s="5" t="n">
        <v>-2881</v>
      </c>
    </row>
    <row r="11" spans="1:8">
      <c r="A11" s="4" t="s">
        <v>118</v>
      </c>
      <c r="B11" s="4" t="s">
        <v>37</v>
      </c>
      <c r="C11" s="6" t="n">
        <v>-75</v>
      </c>
      <c r="D11" s="5" t="n">
        <v>75</v>
      </c>
      <c r="E11" s="4" t="s">
        <v>37</v>
      </c>
      <c r="F11" s="4" t="s">
        <v>37</v>
      </c>
      <c r="G11" s="4" t="s">
        <v>37</v>
      </c>
      <c r="H11" s="4" t="s">
        <v>37</v>
      </c>
    </row>
    <row r="12" spans="1:8">
      <c r="A12" s="4" t="s">
        <v>119</v>
      </c>
      <c r="B12" s="4" t="s">
        <v>37</v>
      </c>
      <c r="C12" s="5" t="n">
        <v>-75000</v>
      </c>
    </row>
    <row r="13" spans="1:8">
      <c r="A13" s="4" t="s">
        <v>120</v>
      </c>
      <c r="B13" s="4" t="s">
        <v>37</v>
      </c>
      <c r="C13" s="4" t="s">
        <v>37</v>
      </c>
      <c r="D13" s="4" t="s">
        <v>37</v>
      </c>
      <c r="E13" s="4" t="s">
        <v>37</v>
      </c>
      <c r="F13" s="5" t="n">
        <v>-36000</v>
      </c>
      <c r="G13" s="4" t="s">
        <v>37</v>
      </c>
      <c r="H13" s="5" t="n">
        <v>-36000</v>
      </c>
    </row>
    <row r="14" spans="1:8">
      <c r="A14" s="4" t="s">
        <v>94</v>
      </c>
      <c r="B14" s="4" t="s">
        <v>37</v>
      </c>
      <c r="C14" s="4" t="s">
        <v>37</v>
      </c>
      <c r="D14" s="4" t="s">
        <v>37</v>
      </c>
      <c r="E14" s="4" t="s">
        <v>37</v>
      </c>
      <c r="F14" s="4" t="s">
        <v>37</v>
      </c>
      <c r="G14" s="5" t="n">
        <v>-4332329</v>
      </c>
      <c r="H14" s="5" t="n">
        <v>-4332329</v>
      </c>
    </row>
    <row r="15" spans="1:8">
      <c r="A15" s="4" t="s">
        <v>121</v>
      </c>
      <c r="B15" s="6" t="n">
        <v>4351</v>
      </c>
      <c r="C15" s="6" t="n">
        <v>13763</v>
      </c>
      <c r="D15" s="5" t="n">
        <v>10224551</v>
      </c>
      <c r="E15" s="5" t="n">
        <v>-343533</v>
      </c>
      <c r="F15" s="5" t="n">
        <v>-36000</v>
      </c>
      <c r="G15" s="5" t="n">
        <v>-7847418</v>
      </c>
      <c r="H15" s="5" t="n">
        <v>2015714</v>
      </c>
    </row>
    <row r="16" spans="1:8">
      <c r="A16" s="4" t="s">
        <v>122</v>
      </c>
      <c r="B16" s="5" t="n">
        <v>4351442</v>
      </c>
      <c r="C16" s="5" t="n">
        <v>13762705</v>
      </c>
    </row>
    <row r="17" spans="1:8">
      <c r="A17" s="4" t="s">
        <v>123</v>
      </c>
      <c r="B17" s="4" t="s">
        <v>37</v>
      </c>
      <c r="C17" s="4" t="s">
        <v>37</v>
      </c>
      <c r="D17" s="5" t="n">
        <v>-408941</v>
      </c>
      <c r="E17" s="5" t="n">
        <v>343533</v>
      </c>
      <c r="F17" s="4" t="s">
        <v>37</v>
      </c>
      <c r="G17" s="5" t="n">
        <v>1114906</v>
      </c>
      <c r="H17" s="5" t="n">
        <v>1049498</v>
      </c>
    </row>
    <row r="18" spans="1:8">
      <c r="A18" s="4" t="s">
        <v>124</v>
      </c>
      <c r="B18" s="4" t="s">
        <v>37</v>
      </c>
      <c r="C18" s="6" t="n">
        <v>3033</v>
      </c>
      <c r="D18" s="5" t="n">
        <v>456967</v>
      </c>
      <c r="E18" s="4" t="s">
        <v>37</v>
      </c>
      <c r="F18" s="4" t="s">
        <v>37</v>
      </c>
      <c r="G18" s="4" t="s">
        <v>37</v>
      </c>
      <c r="H18" s="5" t="n">
        <v>460000</v>
      </c>
    </row>
    <row r="19" spans="1:8">
      <c r="A19" s="4" t="s">
        <v>125</v>
      </c>
      <c r="B19" s="4" t="s">
        <v>37</v>
      </c>
      <c r="C19" s="5" t="n">
        <v>3033336</v>
      </c>
    </row>
    <row r="20" spans="1:8">
      <c r="A20" s="4" t="s">
        <v>111</v>
      </c>
      <c r="B20" s="4" t="s">
        <v>37</v>
      </c>
      <c r="C20" s="6" t="n">
        <v>1840</v>
      </c>
      <c r="D20" s="5" t="n">
        <v>293318</v>
      </c>
      <c r="E20" s="4" t="s">
        <v>37</v>
      </c>
      <c r="F20" s="4" t="s">
        <v>37</v>
      </c>
      <c r="G20" s="4" t="s">
        <v>37</v>
      </c>
      <c r="H20" s="5" t="n">
        <v>295158</v>
      </c>
    </row>
    <row r="21" spans="1:8">
      <c r="A21" s="4" t="s">
        <v>112</v>
      </c>
      <c r="B21" s="4" t="s">
        <v>37</v>
      </c>
      <c r="C21" s="5" t="n">
        <v>1840000</v>
      </c>
    </row>
    <row r="22" spans="1:8">
      <c r="A22" s="4" t="s">
        <v>113</v>
      </c>
      <c r="B22" s="4" t="s">
        <v>37</v>
      </c>
      <c r="C22" s="4" t="s">
        <v>37</v>
      </c>
      <c r="D22" s="5" t="n">
        <v>1118411</v>
      </c>
      <c r="E22" s="4" t="s">
        <v>37</v>
      </c>
      <c r="F22" s="4" t="s">
        <v>37</v>
      </c>
      <c r="G22" s="4" t="s">
        <v>37</v>
      </c>
      <c r="H22" s="5" t="n">
        <v>1118411</v>
      </c>
    </row>
    <row r="23" spans="1:8">
      <c r="A23" s="4" t="s">
        <v>126</v>
      </c>
      <c r="B23" s="6" t="n">
        <v>-60</v>
      </c>
      <c r="C23" s="4" t="s">
        <v>37</v>
      </c>
      <c r="D23" s="5" t="n">
        <v>60</v>
      </c>
      <c r="E23" s="4" t="s">
        <v>37</v>
      </c>
      <c r="F23" s="4" t="s">
        <v>37</v>
      </c>
      <c r="G23" s="4" t="s">
        <v>37</v>
      </c>
      <c r="H23" s="4" t="s">
        <v>37</v>
      </c>
    </row>
    <row r="24" spans="1:8">
      <c r="A24" s="4" t="s">
        <v>127</v>
      </c>
      <c r="B24" s="5" t="n">
        <v>-60000</v>
      </c>
      <c r="C24" s="4" t="s">
        <v>37</v>
      </c>
    </row>
    <row r="25" spans="1:8">
      <c r="A25" s="4" t="s">
        <v>114</v>
      </c>
      <c r="B25" s="6" t="n">
        <v>-771</v>
      </c>
      <c r="C25" s="6" t="n">
        <v>3855</v>
      </c>
      <c r="D25" s="5" t="n">
        <v>-3084</v>
      </c>
      <c r="E25" s="4" t="s">
        <v>37</v>
      </c>
      <c r="F25" s="4" t="s">
        <v>37</v>
      </c>
      <c r="G25" s="4" t="s">
        <v>37</v>
      </c>
      <c r="H25" s="4" t="s">
        <v>37</v>
      </c>
    </row>
    <row r="26" spans="1:8">
      <c r="A26" s="4" t="s">
        <v>115</v>
      </c>
      <c r="B26" s="5" t="n">
        <v>-771000</v>
      </c>
      <c r="C26" s="5" t="n">
        <v>3855000</v>
      </c>
    </row>
    <row r="27" spans="1:8">
      <c r="A27" s="4" t="s">
        <v>117</v>
      </c>
      <c r="H27" s="4" t="s">
        <v>37</v>
      </c>
    </row>
    <row r="28" spans="1:8">
      <c r="A28" s="4" t="s">
        <v>120</v>
      </c>
      <c r="B28" s="4" t="s">
        <v>37</v>
      </c>
      <c r="C28" s="4" t="s">
        <v>37</v>
      </c>
      <c r="D28" s="4" t="s">
        <v>37</v>
      </c>
      <c r="E28" s="4" t="s">
        <v>37</v>
      </c>
      <c r="F28" s="5" t="n">
        <v>-4800</v>
      </c>
      <c r="G28" s="4" t="s">
        <v>37</v>
      </c>
      <c r="H28" s="6" t="n">
        <v>-4800</v>
      </c>
    </row>
    <row r="29" spans="1:8">
      <c r="A29" s="4" t="s">
        <v>94</v>
      </c>
      <c r="G29" s="5" t="n">
        <v>-3699019</v>
      </c>
      <c r="H29" s="5" t="n">
        <v>-3699019</v>
      </c>
    </row>
    <row r="30" spans="1:8">
      <c r="A30" s="4" t="s">
        <v>128</v>
      </c>
      <c r="B30" s="6" t="n">
        <v>3520</v>
      </c>
      <c r="C30" s="6" t="n">
        <v>22491</v>
      </c>
      <c r="D30" s="6" t="n">
        <v>11681282</v>
      </c>
      <c r="E30" s="4" t="s">
        <v>37</v>
      </c>
      <c r="F30" s="6" t="n">
        <v>-40800</v>
      </c>
      <c r="G30" s="6" t="n">
        <v>-10431531</v>
      </c>
      <c r="H30" s="6" t="n">
        <v>1234962</v>
      </c>
    </row>
    <row r="31" spans="1:8">
      <c r="A31" s="4" t="s">
        <v>129</v>
      </c>
      <c r="B31" s="5" t="n">
        <v>3520442</v>
      </c>
      <c r="C31" s="5" t="n">
        <v>22491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45</v>
      </c>
      <c r="B1" s="2" t="s">
        <v>446</v>
      </c>
      <c r="C1" s="2" t="s">
        <v>2</v>
      </c>
      <c r="D1" s="2" t="s">
        <v>32</v>
      </c>
    </row>
    <row r="2" spans="1:4">
      <c r="A2" s="3" t="s">
        <v>447</v>
      </c>
    </row>
    <row r="3" spans="1:4">
      <c r="A3" s="4" t="s">
        <v>448</v>
      </c>
      <c r="D3" s="6" t="n">
        <v>300000</v>
      </c>
    </row>
    <row r="4" spans="1:4">
      <c r="A4" s="4" t="s">
        <v>86</v>
      </c>
      <c r="C4" s="4" t="s">
        <v>37</v>
      </c>
      <c r="D4" s="5" t="n">
        <v>300000</v>
      </c>
    </row>
    <row r="5" spans="1:4">
      <c r="A5" s="4" t="s">
        <v>449</v>
      </c>
      <c r="D5" s="6" t="n">
        <v>300000</v>
      </c>
    </row>
    <row r="6" spans="1:4">
      <c r="A6" s="4" t="s">
        <v>308</v>
      </c>
      <c r="B6" s="6" t="n">
        <v>350000</v>
      </c>
    </row>
    <row r="7" spans="1:4">
      <c r="A7" s="4" t="s">
        <v>450</v>
      </c>
      <c r="B7" s="5" t="n">
        <v>50000</v>
      </c>
    </row>
    <row r="8" spans="1:4">
      <c r="A8" s="4" t="s">
        <v>310</v>
      </c>
      <c r="B8" s="5" t="n">
        <v>100000</v>
      </c>
    </row>
    <row r="9" spans="1:4">
      <c r="A9" s="4" t="s">
        <v>311</v>
      </c>
      <c r="B9" s="6"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1</v>
      </c>
      <c r="B1" s="2" t="s">
        <v>2</v>
      </c>
      <c r="C1" s="2" t="s">
        <v>32</v>
      </c>
    </row>
    <row r="2" spans="1:3">
      <c r="A2" s="4" t="s">
        <v>452</v>
      </c>
      <c r="B2" s="4" t="s">
        <v>37</v>
      </c>
      <c r="C2" s="6" t="n">
        <v>73121</v>
      </c>
    </row>
    <row r="3" spans="1:3">
      <c r="A3" s="4" t="s">
        <v>453</v>
      </c>
    </row>
    <row r="4" spans="1:3">
      <c r="A4" s="4" t="s">
        <v>452</v>
      </c>
      <c r="B4" s="4" t="s">
        <v>37</v>
      </c>
      <c r="C4" s="5" t="n">
        <v>4167</v>
      </c>
    </row>
    <row r="5" spans="1:3">
      <c r="A5" s="4" t="s">
        <v>454</v>
      </c>
    </row>
    <row r="6" spans="1:3">
      <c r="A6" s="4" t="s">
        <v>452</v>
      </c>
      <c r="B6" s="4" t="s">
        <v>37</v>
      </c>
      <c r="C6" s="6" t="n">
        <v>689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7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29"/>
    <col customWidth="1" max="19" min="19" width="14"/>
    <col customWidth="1" max="20" min="20" width="14"/>
    <col customWidth="1" max="21" min="21" width="14"/>
    <col customWidth="1" max="22" min="22" width="14"/>
    <col customWidth="1" max="23" min="23" width="14"/>
  </cols>
  <sheetData>
    <row r="1" spans="1:23">
      <c r="A1" s="1" t="s">
        <v>455</v>
      </c>
      <c r="B1" s="2" t="s">
        <v>456</v>
      </c>
      <c r="C1" s="2" t="s">
        <v>457</v>
      </c>
      <c r="D1" s="2" t="s">
        <v>458</v>
      </c>
      <c r="E1" s="2" t="s">
        <v>459</v>
      </c>
      <c r="F1" s="2" t="s">
        <v>460</v>
      </c>
      <c r="G1" s="2" t="s">
        <v>461</v>
      </c>
      <c r="H1" s="2" t="s">
        <v>462</v>
      </c>
      <c r="I1" s="2" t="s">
        <v>463</v>
      </c>
      <c r="J1" s="2" t="s">
        <v>464</v>
      </c>
      <c r="K1" s="2" t="s">
        <v>465</v>
      </c>
      <c r="L1" s="2" t="s">
        <v>466</v>
      </c>
      <c r="M1" s="2" t="s">
        <v>467</v>
      </c>
      <c r="N1" s="2" t="s">
        <v>468</v>
      </c>
      <c r="O1" s="2" t="s">
        <v>469</v>
      </c>
      <c r="P1" s="2" t="s">
        <v>366</v>
      </c>
      <c r="Q1" s="2" t="s">
        <v>367</v>
      </c>
      <c r="R1" s="2" t="s">
        <v>293</v>
      </c>
      <c r="S1" s="2" t="s">
        <v>470</v>
      </c>
      <c r="T1" s="2" t="s">
        <v>471</v>
      </c>
      <c r="U1" s="2" t="s">
        <v>472</v>
      </c>
      <c r="V1" s="2" t="s">
        <v>2</v>
      </c>
      <c r="W1" s="2" t="s">
        <v>32</v>
      </c>
    </row>
    <row r="2" spans="1:23">
      <c r="A2" s="4" t="s">
        <v>473</v>
      </c>
      <c r="R2" s="4" t="s">
        <v>297</v>
      </c>
    </row>
    <row r="3" spans="1:23">
      <c r="A3" s="4" t="s">
        <v>67</v>
      </c>
      <c r="V3" s="5" t="n">
        <v>90000000</v>
      </c>
      <c r="W3" s="5" t="n">
        <v>90000000</v>
      </c>
    </row>
    <row r="4" spans="1:23">
      <c r="A4" s="4" t="s">
        <v>474</v>
      </c>
      <c r="R4" s="5" t="n">
        <v>90000000</v>
      </c>
    </row>
    <row r="5" spans="1:23">
      <c r="A5" s="4" t="s">
        <v>475</v>
      </c>
      <c r="V5" s="5" t="n">
        <v>10000000</v>
      </c>
      <c r="W5" s="5" t="n">
        <v>10000000</v>
      </c>
    </row>
    <row r="6" spans="1:23">
      <c r="A6" s="4" t="s">
        <v>476</v>
      </c>
      <c r="V6" s="7" t="n">
        <v>0.001</v>
      </c>
      <c r="W6" s="7" t="n">
        <v>0.001</v>
      </c>
    </row>
    <row r="7" spans="1:23">
      <c r="A7" s="4" t="s">
        <v>477</v>
      </c>
      <c r="V7" s="5" t="n">
        <v>3520442</v>
      </c>
      <c r="W7" s="5" t="n">
        <v>4351442</v>
      </c>
    </row>
    <row r="8" spans="1:23">
      <c r="A8" s="4" t="s">
        <v>478</v>
      </c>
      <c r="V8" s="5" t="n">
        <v>3520442</v>
      </c>
      <c r="W8" s="5" t="n">
        <v>4351442</v>
      </c>
    </row>
    <row r="9" spans="1:23">
      <c r="A9" s="4" t="s">
        <v>479</v>
      </c>
      <c r="V9" s="4" t="s">
        <v>299</v>
      </c>
    </row>
    <row r="10" spans="1:23">
      <c r="A10" s="4" t="s">
        <v>480</v>
      </c>
      <c r="V10" s="7" t="n">
        <v>0.001</v>
      </c>
      <c r="W10" s="7" t="n">
        <v>0.001</v>
      </c>
    </row>
    <row r="11" spans="1:23">
      <c r="A11" s="4" t="s">
        <v>481</v>
      </c>
      <c r="V11" s="5" t="n">
        <v>90000000</v>
      </c>
      <c r="W11" s="5" t="n">
        <v>90000000</v>
      </c>
    </row>
    <row r="12" spans="1:23">
      <c r="A12" s="4" t="s">
        <v>68</v>
      </c>
      <c r="V12" s="5" t="n">
        <v>22491041</v>
      </c>
      <c r="W12" s="5" t="n">
        <v>13762705</v>
      </c>
    </row>
    <row r="13" spans="1:23">
      <c r="A13" s="4" t="s">
        <v>482</v>
      </c>
      <c r="V13" s="5" t="n">
        <v>22491041</v>
      </c>
      <c r="W13" s="5" t="n">
        <v>13762705</v>
      </c>
    </row>
    <row r="14" spans="1:23">
      <c r="A14" s="4" t="s">
        <v>483</v>
      </c>
      <c r="C14" s="5" t="n">
        <v>100000</v>
      </c>
      <c r="D14" s="5" t="n">
        <v>166667</v>
      </c>
      <c r="E14" s="5" t="n">
        <v>166667</v>
      </c>
      <c r="F14" s="5" t="n">
        <v>83334</v>
      </c>
      <c r="G14" s="5" t="n">
        <v>166667</v>
      </c>
      <c r="H14" s="5" t="n">
        <v>1666667</v>
      </c>
      <c r="I14" s="5" t="n">
        <v>83333</v>
      </c>
      <c r="K14" s="5" t="n">
        <v>333334</v>
      </c>
      <c r="M14" s="5" t="n">
        <v>166667</v>
      </c>
      <c r="N14" s="5" t="n">
        <v>100000</v>
      </c>
    </row>
    <row r="15" spans="1:23">
      <c r="A15" s="4" t="s">
        <v>484</v>
      </c>
      <c r="C15" s="8" t="n">
        <v>0.3</v>
      </c>
      <c r="D15" s="8" t="n">
        <v>0.3</v>
      </c>
      <c r="E15" s="8" t="n">
        <v>0.3</v>
      </c>
      <c r="F15" s="8" t="n">
        <v>0.3</v>
      </c>
      <c r="G15" s="8" t="n">
        <v>0.3</v>
      </c>
      <c r="H15" s="8" t="n">
        <v>0.3</v>
      </c>
      <c r="I15" s="8" t="n">
        <v>0.3</v>
      </c>
      <c r="K15" s="8" t="n">
        <v>0.3</v>
      </c>
      <c r="M15" s="8" t="n">
        <v>0.3</v>
      </c>
      <c r="N15" s="8" t="n">
        <v>0.4</v>
      </c>
      <c r="V15" s="8" t="n">
        <v>0.28</v>
      </c>
    </row>
    <row r="16" spans="1:23">
      <c r="A16" s="4" t="s">
        <v>485</v>
      </c>
      <c r="C16" s="4" t="s">
        <v>486</v>
      </c>
      <c r="D16" s="4" t="s">
        <v>486</v>
      </c>
      <c r="E16" s="4" t="s">
        <v>486</v>
      </c>
      <c r="F16" s="4" t="s">
        <v>486</v>
      </c>
      <c r="G16" s="4" t="s">
        <v>486</v>
      </c>
      <c r="H16" s="4" t="s">
        <v>486</v>
      </c>
      <c r="I16" s="4" t="s">
        <v>486</v>
      </c>
      <c r="K16" s="4" t="s">
        <v>486</v>
      </c>
      <c r="M16" s="4" t="s">
        <v>486</v>
      </c>
      <c r="N16" s="4" t="s">
        <v>486</v>
      </c>
    </row>
    <row r="17" spans="1:23">
      <c r="A17" s="4" t="s">
        <v>487</v>
      </c>
      <c r="C17" s="6" t="n">
        <v>15000</v>
      </c>
      <c r="D17" s="6" t="n">
        <v>25000</v>
      </c>
      <c r="E17" s="6" t="n">
        <v>25000</v>
      </c>
      <c r="F17" s="6" t="n">
        <v>12500</v>
      </c>
      <c r="G17" s="6" t="n">
        <v>25000</v>
      </c>
      <c r="H17" s="6" t="n">
        <v>250000</v>
      </c>
      <c r="I17" s="6" t="n">
        <v>12500</v>
      </c>
      <c r="K17" s="6" t="n">
        <v>50000</v>
      </c>
      <c r="M17" s="6" t="n">
        <v>25000</v>
      </c>
      <c r="N17" s="6" t="n">
        <v>20000</v>
      </c>
    </row>
    <row r="18" spans="1:23">
      <c r="A18" s="4" t="s">
        <v>111</v>
      </c>
      <c r="V18" s="6" t="n">
        <v>295158</v>
      </c>
      <c r="W18" s="6" t="n">
        <v>224012</v>
      </c>
    </row>
    <row r="19" spans="1:23">
      <c r="A19" s="4" t="s">
        <v>488</v>
      </c>
      <c r="U19" s="6" t="n">
        <v>845540</v>
      </c>
    </row>
    <row r="20" spans="1:23">
      <c r="A20" s="4" t="s">
        <v>489</v>
      </c>
      <c r="T20" s="5" t="n">
        <v>40000</v>
      </c>
    </row>
    <row r="21" spans="1:23">
      <c r="A21" s="4" t="s">
        <v>490</v>
      </c>
      <c r="T21" s="5" t="n">
        <v>75000</v>
      </c>
      <c r="V21" s="4" t="s">
        <v>37</v>
      </c>
      <c r="W21" s="4" t="s">
        <v>37</v>
      </c>
    </row>
    <row r="22" spans="1:23">
      <c r="A22" s="4" t="s">
        <v>491</v>
      </c>
      <c r="T22" s="5" t="n">
        <v>12500</v>
      </c>
    </row>
    <row r="23" spans="1:23">
      <c r="A23" s="4" t="s">
        <v>492</v>
      </c>
      <c r="S23" s="5" t="n">
        <v>2881</v>
      </c>
      <c r="V23" s="4" t="s">
        <v>37</v>
      </c>
      <c r="W23" s="5" t="n">
        <v>-2881</v>
      </c>
    </row>
    <row r="24" spans="1:23">
      <c r="A24" s="4" t="s">
        <v>493</v>
      </c>
      <c r="P24" s="8" t="n">
        <v>0.33</v>
      </c>
      <c r="Q24" s="8" t="n">
        <v>0.4</v>
      </c>
      <c r="S24" s="8" t="n">
        <v>3.3</v>
      </c>
      <c r="V24" s="4" t="s">
        <v>37</v>
      </c>
      <c r="W24" s="8" t="n">
        <v>3.3</v>
      </c>
    </row>
    <row r="25" spans="1:23">
      <c r="A25" s="4" t="s">
        <v>494</v>
      </c>
      <c r="S25" s="6" t="n">
        <v>9506</v>
      </c>
      <c r="V25" s="4" t="s">
        <v>37</v>
      </c>
      <c r="W25" s="6" t="n">
        <v>9506</v>
      </c>
    </row>
    <row r="26" spans="1:23">
      <c r="A26" s="4" t="s">
        <v>313</v>
      </c>
    </row>
    <row r="27" spans="1:23">
      <c r="A27" s="4" t="s">
        <v>479</v>
      </c>
      <c r="V27" s="4" t="s">
        <v>314</v>
      </c>
    </row>
    <row r="28" spans="1:23">
      <c r="A28" s="4" t="s">
        <v>315</v>
      </c>
    </row>
    <row r="29" spans="1:23">
      <c r="A29" s="4" t="s">
        <v>479</v>
      </c>
      <c r="V29" s="4" t="s">
        <v>316</v>
      </c>
    </row>
    <row r="30" spans="1:23">
      <c r="A30" s="4" t="s">
        <v>495</v>
      </c>
    </row>
    <row r="31" spans="1:23">
      <c r="A31" s="4" t="s">
        <v>488</v>
      </c>
      <c r="U31" s="6" t="n">
        <v>82826</v>
      </c>
    </row>
    <row r="32" spans="1:23">
      <c r="A32" s="4" t="s">
        <v>490</v>
      </c>
      <c r="U32" s="5" t="n">
        <v>200000</v>
      </c>
    </row>
    <row r="33" spans="1:23">
      <c r="A33" s="4" t="s">
        <v>496</v>
      </c>
      <c r="U33" s="5" t="n">
        <v>1219589</v>
      </c>
    </row>
    <row r="34" spans="1:23">
      <c r="A34" s="4" t="s">
        <v>493</v>
      </c>
      <c r="U34" s="8" t="n">
        <v>0.85</v>
      </c>
    </row>
    <row r="35" spans="1:23">
      <c r="A35" s="4" t="s">
        <v>497</v>
      </c>
    </row>
    <row r="36" spans="1:23">
      <c r="A36" s="4" t="s">
        <v>496</v>
      </c>
      <c r="U36" s="5" t="n">
        <v>1110000</v>
      </c>
    </row>
    <row r="37" spans="1:23">
      <c r="A37" s="4" t="s">
        <v>493</v>
      </c>
      <c r="V37" s="8" t="n">
        <v>0.2</v>
      </c>
      <c r="W37" s="8" t="n">
        <v>0.42</v>
      </c>
    </row>
    <row r="38" spans="1:23">
      <c r="A38" s="4" t="s">
        <v>498</v>
      </c>
    </row>
    <row r="39" spans="1:23">
      <c r="A39" s="4" t="s">
        <v>488</v>
      </c>
      <c r="T39" s="6" t="n">
        <v>23063</v>
      </c>
    </row>
    <row r="40" spans="1:23">
      <c r="A40" s="4" t="s">
        <v>499</v>
      </c>
    </row>
    <row r="41" spans="1:23">
      <c r="A41" s="4" t="s">
        <v>488</v>
      </c>
      <c r="U41" s="6" t="n">
        <v>114083</v>
      </c>
    </row>
    <row r="42" spans="1:23">
      <c r="A42" s="4" t="s">
        <v>500</v>
      </c>
    </row>
    <row r="43" spans="1:23">
      <c r="A43" s="4" t="s">
        <v>488</v>
      </c>
      <c r="U43" s="6" t="n">
        <v>68333</v>
      </c>
    </row>
    <row r="44" spans="1:23">
      <c r="A44" s="4" t="s">
        <v>501</v>
      </c>
    </row>
    <row r="45" spans="1:23">
      <c r="A45" s="4" t="s">
        <v>134</v>
      </c>
      <c r="B45" s="5" t="n">
        <v>580000</v>
      </c>
      <c r="J45" s="5" t="n">
        <v>300000</v>
      </c>
      <c r="L45" s="5" t="n">
        <v>500000</v>
      </c>
      <c r="V45" s="5" t="n">
        <v>120000</v>
      </c>
    </row>
    <row r="46" spans="1:23">
      <c r="A46" s="4" t="s">
        <v>111</v>
      </c>
      <c r="B46" s="6" t="n">
        <v>104980</v>
      </c>
      <c r="J46" s="6" t="n">
        <v>45720</v>
      </c>
      <c r="L46" s="6" t="n">
        <v>70000</v>
      </c>
      <c r="V46" s="6" t="n">
        <v>23988</v>
      </c>
    </row>
    <row r="47" spans="1:23">
      <c r="A47" s="4" t="s">
        <v>488</v>
      </c>
      <c r="J47" s="6" t="n">
        <v>30480</v>
      </c>
      <c r="L47" s="6" t="n">
        <v>52500</v>
      </c>
    </row>
    <row r="48" spans="1:23">
      <c r="A48" s="4" t="s">
        <v>502</v>
      </c>
    </row>
    <row r="49" spans="1:23">
      <c r="A49" s="4" t="s">
        <v>134</v>
      </c>
      <c r="L49" s="5" t="n">
        <v>40000</v>
      </c>
    </row>
    <row r="50" spans="1:23">
      <c r="A50" s="4" t="s">
        <v>111</v>
      </c>
      <c r="L50" s="6" t="n">
        <v>8000</v>
      </c>
    </row>
    <row r="51" spans="1:23">
      <c r="A51" s="4" t="s">
        <v>503</v>
      </c>
    </row>
    <row r="52" spans="1:23">
      <c r="A52" s="4" t="s">
        <v>134</v>
      </c>
      <c r="P52" s="5" t="n">
        <v>100000</v>
      </c>
      <c r="V52" s="5" t="n">
        <v>300000</v>
      </c>
    </row>
    <row r="53" spans="1:23">
      <c r="A53" s="4" t="s">
        <v>111</v>
      </c>
      <c r="V53" s="6" t="n">
        <v>59970</v>
      </c>
    </row>
    <row r="54" spans="1:23">
      <c r="A54" s="4" t="s">
        <v>102</v>
      </c>
    </row>
    <row r="55" spans="1:23">
      <c r="A55" s="4" t="s">
        <v>504</v>
      </c>
      <c r="V55" s="5" t="n">
        <v>6000000</v>
      </c>
    </row>
    <row r="56" spans="1:23">
      <c r="A56" s="4" t="s">
        <v>505</v>
      </c>
    </row>
    <row r="57" spans="1:23">
      <c r="A57" s="4" t="s">
        <v>477</v>
      </c>
      <c r="V57" s="5" t="n">
        <v>3520442</v>
      </c>
    </row>
    <row r="58" spans="1:23">
      <c r="A58" s="4" t="s">
        <v>478</v>
      </c>
      <c r="V58" s="5" t="n">
        <v>3520442</v>
      </c>
    </row>
    <row r="59" spans="1:23">
      <c r="A59" s="4" t="s">
        <v>506</v>
      </c>
      <c r="V59" s="8" t="n">
        <v>0.2</v>
      </c>
    </row>
    <row r="60" spans="1:23">
      <c r="A60" s="4" t="s">
        <v>507</v>
      </c>
      <c r="V60" s="5" t="n">
        <v>17602210</v>
      </c>
    </row>
    <row r="61" spans="1:23">
      <c r="A61" s="4" t="s">
        <v>479</v>
      </c>
      <c r="V61" s="4" t="s">
        <v>508</v>
      </c>
    </row>
    <row r="62" spans="1:23">
      <c r="A62" s="4" t="s">
        <v>509</v>
      </c>
      <c r="V62" s="5" t="n">
        <v>771000</v>
      </c>
      <c r="W62" s="5" t="n">
        <v>1498558</v>
      </c>
    </row>
    <row r="63" spans="1:23">
      <c r="A63" s="4" t="s">
        <v>510</v>
      </c>
      <c r="V63" s="5" t="n">
        <v>3855000</v>
      </c>
      <c r="W63" s="5" t="n">
        <v>7721685</v>
      </c>
    </row>
    <row r="64" spans="1:23">
      <c r="A64" s="4" t="s">
        <v>511</v>
      </c>
    </row>
    <row r="65" spans="1:23">
      <c r="A65" s="4" t="s">
        <v>134</v>
      </c>
      <c r="O65" s="5" t="n">
        <v>25000</v>
      </c>
    </row>
    <row r="66" spans="1:23">
      <c r="A66" s="4" t="s">
        <v>111</v>
      </c>
      <c r="O66" s="6" t="n">
        <v>5887</v>
      </c>
    </row>
    <row r="67" spans="1:23">
      <c r="A67" s="4" t="s">
        <v>512</v>
      </c>
    </row>
    <row r="68" spans="1:23">
      <c r="A68" s="4" t="s">
        <v>496</v>
      </c>
      <c r="U68" s="5" t="n">
        <v>500000</v>
      </c>
    </row>
    <row r="69" spans="1:23">
      <c r="A69" s="4" t="s">
        <v>513</v>
      </c>
    </row>
    <row r="70" spans="1:23">
      <c r="A70" s="4" t="s">
        <v>484</v>
      </c>
      <c r="U70" s="8" t="n">
        <v>0.3</v>
      </c>
    </row>
    <row r="71" spans="1:23">
      <c r="A71" s="4" t="s">
        <v>514</v>
      </c>
    </row>
    <row r="72" spans="1:23">
      <c r="A72" s="4" t="s">
        <v>484</v>
      </c>
      <c r="U72" s="8" t="n">
        <v>0.85</v>
      </c>
    </row>
    <row r="73" spans="1:23">
      <c r="A73" s="4" t="s">
        <v>103</v>
      </c>
    </row>
    <row r="74" spans="1:23">
      <c r="A74" s="4" t="s">
        <v>134</v>
      </c>
      <c r="V74" s="5" t="n">
        <v>1840000</v>
      </c>
      <c r="W74" s="5" t="n">
        <v>237545</v>
      </c>
    </row>
    <row r="75" spans="1:23">
      <c r="A75" s="4" t="s">
        <v>111</v>
      </c>
      <c r="V75" s="6" t="n">
        <v>1840</v>
      </c>
      <c r="W75" s="6" t="n">
        <v>237</v>
      </c>
    </row>
    <row r="76" spans="1:23">
      <c r="A76" s="4" t="s">
        <v>489</v>
      </c>
      <c r="U76" s="5" t="n">
        <v>160000</v>
      </c>
    </row>
    <row r="77" spans="1:23">
      <c r="A77" s="4" t="s">
        <v>492</v>
      </c>
      <c r="U77" s="5" t="n">
        <v>2881</v>
      </c>
      <c r="W77" s="5" t="n">
        <v>2881</v>
      </c>
    </row>
    <row r="78" spans="1:23">
      <c r="A78" s="4" t="s">
        <v>493</v>
      </c>
      <c r="U78" s="8" t="n">
        <v>3.3</v>
      </c>
    </row>
    <row r="79" spans="1:23">
      <c r="A79" s="4" t="s">
        <v>494</v>
      </c>
      <c r="U79" s="6" t="n">
        <v>95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8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6"/>
    <col customWidth="1" max="6" min="6" width="15"/>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15</v>
      </c>
      <c r="B1" s="2" t="s">
        <v>364</v>
      </c>
      <c r="C1" s="2" t="s">
        <v>461</v>
      </c>
      <c r="D1" s="2" t="s">
        <v>516</v>
      </c>
      <c r="E1" s="2" t="s">
        <v>366</v>
      </c>
      <c r="F1" s="2" t="s">
        <v>367</v>
      </c>
      <c r="G1" s="2" t="s">
        <v>472</v>
      </c>
      <c r="H1" s="2" t="s">
        <v>470</v>
      </c>
      <c r="I1" s="2" t="s">
        <v>517</v>
      </c>
      <c r="J1" s="2" t="s">
        <v>471</v>
      </c>
      <c r="K1" s="2" t="s">
        <v>472</v>
      </c>
      <c r="L1" s="2" t="s">
        <v>2</v>
      </c>
      <c r="M1" s="2" t="s">
        <v>32</v>
      </c>
      <c r="N1" s="2" t="s">
        <v>457</v>
      </c>
      <c r="O1" s="2" t="s">
        <v>458</v>
      </c>
      <c r="P1" s="2" t="s">
        <v>459</v>
      </c>
      <c r="Q1" s="2" t="s">
        <v>460</v>
      </c>
      <c r="R1" s="2" t="s">
        <v>462</v>
      </c>
      <c r="S1" s="2" t="s">
        <v>463</v>
      </c>
      <c r="T1" s="2" t="s">
        <v>465</v>
      </c>
      <c r="U1" s="2" t="s">
        <v>467</v>
      </c>
      <c r="V1" s="2" t="s">
        <v>468</v>
      </c>
    </row>
    <row r="2" spans="1:22">
      <c r="A2" s="4" t="s">
        <v>493</v>
      </c>
      <c r="E2" s="8" t="n">
        <v>0.33</v>
      </c>
      <c r="F2" s="8" t="n">
        <v>0.4</v>
      </c>
      <c r="H2" s="8" t="n">
        <v>3.3</v>
      </c>
      <c r="L2" s="4" t="s">
        <v>37</v>
      </c>
      <c r="M2" s="8" t="n">
        <v>3.3</v>
      </c>
    </row>
    <row r="3" spans="1:22">
      <c r="A3" s="4" t="s">
        <v>518</v>
      </c>
      <c r="E3" s="4" t="s">
        <v>371</v>
      </c>
      <c r="F3" s="4" t="s">
        <v>372</v>
      </c>
      <c r="L3" s="4" t="s">
        <v>373</v>
      </c>
      <c r="M3" s="4" t="s">
        <v>374</v>
      </c>
    </row>
    <row r="4" spans="1:22">
      <c r="A4" s="4" t="s">
        <v>519</v>
      </c>
      <c r="L4" s="5" t="n">
        <v>7880000</v>
      </c>
      <c r="M4" s="5" t="n">
        <v>1410000</v>
      </c>
    </row>
    <row r="5" spans="1:22">
      <c r="A5" s="4" t="s">
        <v>520</v>
      </c>
      <c r="E5" s="4" t="s">
        <v>521</v>
      </c>
      <c r="F5" s="4" t="s">
        <v>522</v>
      </c>
    </row>
    <row r="6" spans="1:22">
      <c r="A6" s="4" t="s">
        <v>523</v>
      </c>
      <c r="K6" s="6" t="n">
        <v>845540</v>
      </c>
    </row>
    <row r="7" spans="1:22">
      <c r="A7" s="4" t="s">
        <v>484</v>
      </c>
      <c r="C7" s="8" t="n">
        <v>0.3</v>
      </c>
      <c r="L7" s="8" t="n">
        <v>0.28</v>
      </c>
      <c r="N7" s="8" t="n">
        <v>0.3</v>
      </c>
      <c r="O7" s="8" t="n">
        <v>0.3</v>
      </c>
      <c r="P7" s="8" t="n">
        <v>0.3</v>
      </c>
      <c r="Q7" s="8" t="n">
        <v>0.3</v>
      </c>
      <c r="R7" s="8" t="n">
        <v>0.3</v>
      </c>
      <c r="S7" s="8" t="n">
        <v>0.3</v>
      </c>
      <c r="T7" s="8" t="n">
        <v>0.3</v>
      </c>
      <c r="U7" s="8" t="n">
        <v>0.3</v>
      </c>
      <c r="V7" s="8" t="n">
        <v>0.4</v>
      </c>
    </row>
    <row r="8" spans="1:22">
      <c r="A8" s="4" t="s">
        <v>492</v>
      </c>
      <c r="H8" s="5" t="n">
        <v>2881</v>
      </c>
      <c r="L8" s="4" t="s">
        <v>37</v>
      </c>
      <c r="M8" s="5" t="n">
        <v>-2881</v>
      </c>
    </row>
    <row r="9" spans="1:22">
      <c r="A9" s="4" t="s">
        <v>494</v>
      </c>
      <c r="H9" s="6" t="n">
        <v>9506</v>
      </c>
      <c r="L9" s="4" t="s">
        <v>37</v>
      </c>
      <c r="M9" s="6" t="n">
        <v>9506</v>
      </c>
    </row>
    <row r="10" spans="1:22">
      <c r="A10" s="4" t="s">
        <v>524</v>
      </c>
      <c r="J10" s="5" t="n">
        <v>75000</v>
      </c>
      <c r="L10" s="4" t="s">
        <v>37</v>
      </c>
      <c r="M10" s="4" t="s">
        <v>37</v>
      </c>
    </row>
    <row r="11" spans="1:22">
      <c r="A11" s="4" t="s">
        <v>525</v>
      </c>
    </row>
    <row r="12" spans="1:22">
      <c r="A12" s="4" t="s">
        <v>526</v>
      </c>
      <c r="G12" s="4" t="s">
        <v>342</v>
      </c>
    </row>
    <row r="13" spans="1:22">
      <c r="A13" s="4" t="s">
        <v>493</v>
      </c>
      <c r="G13" s="8" t="n">
        <v>0.2</v>
      </c>
    </row>
    <row r="14" spans="1:22">
      <c r="A14" s="4" t="s">
        <v>524</v>
      </c>
      <c r="G14" s="5" t="n">
        <v>300000</v>
      </c>
    </row>
    <row r="15" spans="1:22">
      <c r="A15" s="4" t="s">
        <v>527</v>
      </c>
    </row>
    <row r="16" spans="1:22">
      <c r="A16" s="4" t="s">
        <v>526</v>
      </c>
      <c r="G16" s="4" t="s">
        <v>342</v>
      </c>
    </row>
    <row r="17" spans="1:22">
      <c r="A17" s="4" t="s">
        <v>493</v>
      </c>
      <c r="G17" s="8" t="n">
        <v>0.5</v>
      </c>
    </row>
    <row r="18" spans="1:22">
      <c r="A18" s="4" t="s">
        <v>524</v>
      </c>
      <c r="G18" s="5" t="n">
        <v>100000</v>
      </c>
    </row>
    <row r="19" spans="1:22">
      <c r="A19" s="4" t="s">
        <v>512</v>
      </c>
    </row>
    <row r="20" spans="1:22">
      <c r="A20" s="4" t="s">
        <v>496</v>
      </c>
      <c r="K20" s="5" t="n">
        <v>500000</v>
      </c>
    </row>
    <row r="21" spans="1:22">
      <c r="A21" s="4" t="s">
        <v>513</v>
      </c>
    </row>
    <row r="22" spans="1:22">
      <c r="A22" s="4" t="s">
        <v>484</v>
      </c>
      <c r="G22" s="8" t="n">
        <v>0.3</v>
      </c>
      <c r="K22" s="8" t="n">
        <v>0.3</v>
      </c>
    </row>
    <row r="23" spans="1:22">
      <c r="A23" s="4" t="s">
        <v>514</v>
      </c>
    </row>
    <row r="24" spans="1:22">
      <c r="A24" s="4" t="s">
        <v>484</v>
      </c>
      <c r="G24" s="8" t="n">
        <v>0.85</v>
      </c>
      <c r="K24" s="8" t="n">
        <v>0.85</v>
      </c>
    </row>
    <row r="25" spans="1:22">
      <c r="A25" s="4" t="s">
        <v>528</v>
      </c>
    </row>
    <row r="26" spans="1:22">
      <c r="A26" s="4" t="s">
        <v>526</v>
      </c>
      <c r="L26" s="4" t="s">
        <v>342</v>
      </c>
    </row>
    <row r="27" spans="1:22">
      <c r="A27" s="4" t="s">
        <v>493</v>
      </c>
      <c r="L27" s="8" t="n">
        <v>3.3</v>
      </c>
    </row>
    <row r="28" spans="1:22">
      <c r="A28" s="4" t="s">
        <v>492</v>
      </c>
      <c r="L28" s="5" t="n">
        <v>2351</v>
      </c>
    </row>
    <row r="29" spans="1:22">
      <c r="A29" s="4" t="s">
        <v>495</v>
      </c>
    </row>
    <row r="30" spans="1:22">
      <c r="A30" s="4" t="s">
        <v>529</v>
      </c>
      <c r="K30" s="5" t="n">
        <v>100000</v>
      </c>
    </row>
    <row r="31" spans="1:22">
      <c r="A31" s="4" t="s">
        <v>493</v>
      </c>
      <c r="K31" s="8" t="n">
        <v>0.85</v>
      </c>
    </row>
    <row r="32" spans="1:22">
      <c r="A32" s="4" t="s">
        <v>519</v>
      </c>
      <c r="K32" s="5" t="n">
        <v>200000</v>
      </c>
    </row>
    <row r="33" spans="1:22">
      <c r="A33" s="4" t="s">
        <v>523</v>
      </c>
      <c r="K33" s="6" t="n">
        <v>82826</v>
      </c>
    </row>
    <row r="34" spans="1:22">
      <c r="A34" s="4" t="s">
        <v>496</v>
      </c>
      <c r="K34" s="5" t="n">
        <v>1219589</v>
      </c>
    </row>
    <row r="35" spans="1:22">
      <c r="A35" s="4" t="s">
        <v>524</v>
      </c>
      <c r="K35" s="5" t="n">
        <v>200000</v>
      </c>
    </row>
    <row r="36" spans="1:22">
      <c r="A36" s="4" t="s">
        <v>497</v>
      </c>
    </row>
    <row r="37" spans="1:22">
      <c r="A37" s="4" t="s">
        <v>493</v>
      </c>
      <c r="L37" s="8" t="n">
        <v>0.2</v>
      </c>
      <c r="M37" s="8" t="n">
        <v>0.42</v>
      </c>
    </row>
    <row r="38" spans="1:22">
      <c r="A38" s="4" t="s">
        <v>496</v>
      </c>
      <c r="K38" s="5" t="n">
        <v>1110000</v>
      </c>
    </row>
    <row r="39" spans="1:22">
      <c r="A39" s="4" t="s">
        <v>530</v>
      </c>
      <c r="L39" s="6" t="n">
        <v>994178</v>
      </c>
      <c r="M39" s="6" t="n">
        <v>663626</v>
      </c>
    </row>
    <row r="40" spans="1:22">
      <c r="A40" s="4" t="s">
        <v>531</v>
      </c>
      <c r="L40" s="4" t="s">
        <v>532</v>
      </c>
    </row>
    <row r="41" spans="1:22">
      <c r="A41" s="4" t="s">
        <v>533</v>
      </c>
    </row>
    <row r="42" spans="1:22">
      <c r="A42" s="4" t="s">
        <v>534</v>
      </c>
      <c r="E42" s="10" t="n">
        <v>0.3274</v>
      </c>
      <c r="F42" s="10" t="n">
        <v>0.3978</v>
      </c>
    </row>
    <row r="43" spans="1:22">
      <c r="A43" s="4" t="s">
        <v>535</v>
      </c>
      <c r="E43" s="6" t="n">
        <v>32744</v>
      </c>
      <c r="F43" s="6" t="n">
        <v>79552</v>
      </c>
    </row>
    <row r="44" spans="1:22">
      <c r="A44" s="4" t="s">
        <v>536</v>
      </c>
    </row>
    <row r="45" spans="1:22">
      <c r="A45" s="4" t="s">
        <v>381</v>
      </c>
      <c r="B45" s="5" t="n">
        <v>4750000</v>
      </c>
    </row>
    <row r="46" spans="1:22">
      <c r="A46" s="4" t="s">
        <v>526</v>
      </c>
      <c r="B46" s="4" t="s">
        <v>537</v>
      </c>
    </row>
    <row r="47" spans="1:22">
      <c r="A47" s="4" t="s">
        <v>493</v>
      </c>
      <c r="B47" s="8" t="n">
        <v>0.2</v>
      </c>
    </row>
    <row r="48" spans="1:22">
      <c r="A48" s="4" t="s">
        <v>538</v>
      </c>
      <c r="B48" s="4" t="s">
        <v>316</v>
      </c>
    </row>
    <row r="49" spans="1:22">
      <c r="A49" s="4" t="s">
        <v>539</v>
      </c>
      <c r="B49" s="4" t="s">
        <v>540</v>
      </c>
    </row>
    <row r="50" spans="1:22">
      <c r="A50" s="4" t="s">
        <v>518</v>
      </c>
      <c r="B50" s="4" t="s">
        <v>382</v>
      </c>
    </row>
    <row r="51" spans="1:22">
      <c r="A51" s="4" t="s">
        <v>534</v>
      </c>
      <c r="B51" s="10" t="n">
        <v>0.1986</v>
      </c>
    </row>
    <row r="52" spans="1:22">
      <c r="A52" s="4" t="s">
        <v>535</v>
      </c>
      <c r="B52" s="6" t="n">
        <v>943193</v>
      </c>
    </row>
    <row r="53" spans="1:22">
      <c r="A53" s="4" t="s">
        <v>380</v>
      </c>
    </row>
    <row r="54" spans="1:22">
      <c r="A54" s="4" t="s">
        <v>381</v>
      </c>
      <c r="B54" s="5" t="n">
        <v>2500000</v>
      </c>
    </row>
    <row r="55" spans="1:22">
      <c r="A55" s="4" t="s">
        <v>526</v>
      </c>
      <c r="B55" s="4" t="s">
        <v>537</v>
      </c>
    </row>
    <row r="56" spans="1:22">
      <c r="A56" s="4" t="s">
        <v>493</v>
      </c>
      <c r="B56" s="8" t="n">
        <v>0.2</v>
      </c>
    </row>
    <row r="57" spans="1:22">
      <c r="A57" s="4" t="s">
        <v>538</v>
      </c>
      <c r="B57" s="4" t="s">
        <v>316</v>
      </c>
    </row>
    <row r="58" spans="1:22">
      <c r="A58" s="4" t="s">
        <v>539</v>
      </c>
      <c r="B58" s="4" t="s">
        <v>540</v>
      </c>
    </row>
    <row r="59" spans="1:22">
      <c r="A59" s="4" t="s">
        <v>518</v>
      </c>
      <c r="B59" s="4" t="s">
        <v>382</v>
      </c>
    </row>
    <row r="60" spans="1:22">
      <c r="A60" s="4" t="s">
        <v>534</v>
      </c>
      <c r="B60" s="10" t="n">
        <v>0.1986</v>
      </c>
    </row>
    <row r="61" spans="1:22">
      <c r="A61" s="4" t="s">
        <v>535</v>
      </c>
      <c r="B61" s="6" t="n">
        <v>496417</v>
      </c>
    </row>
    <row r="62" spans="1:22">
      <c r="A62" s="4" t="s">
        <v>541</v>
      </c>
    </row>
    <row r="63" spans="1:22">
      <c r="A63" s="4" t="s">
        <v>493</v>
      </c>
      <c r="C63" s="8" t="n">
        <v>0.22</v>
      </c>
    </row>
    <row r="64" spans="1:22">
      <c r="A64" s="4" t="s">
        <v>518</v>
      </c>
      <c r="C64" s="4" t="s">
        <v>542</v>
      </c>
    </row>
    <row r="65" spans="1:22">
      <c r="A65" s="4" t="s">
        <v>534</v>
      </c>
      <c r="C65" s="10" t="n">
        <v>0.2183</v>
      </c>
    </row>
    <row r="66" spans="1:22">
      <c r="A66" s="4" t="s">
        <v>535</v>
      </c>
      <c r="C66" s="6" t="n">
        <v>28382</v>
      </c>
    </row>
    <row r="67" spans="1:22">
      <c r="A67" s="4" t="s">
        <v>519</v>
      </c>
      <c r="C67" s="5" t="n">
        <v>130000</v>
      </c>
    </row>
    <row r="68" spans="1:22">
      <c r="A68" s="4" t="s">
        <v>543</v>
      </c>
    </row>
    <row r="69" spans="1:22">
      <c r="A69" s="4" t="s">
        <v>526</v>
      </c>
      <c r="D69" s="4" t="s">
        <v>342</v>
      </c>
    </row>
    <row r="70" spans="1:22">
      <c r="A70" s="4" t="s">
        <v>493</v>
      </c>
      <c r="D70" s="7" t="n">
        <v>0.181</v>
      </c>
    </row>
    <row r="71" spans="1:22">
      <c r="A71" s="4" t="s">
        <v>518</v>
      </c>
      <c r="D71" s="4" t="s">
        <v>544</v>
      </c>
    </row>
    <row r="72" spans="1:22">
      <c r="A72" s="4" t="s">
        <v>534</v>
      </c>
      <c r="D72" s="10" t="n">
        <v>0.1734</v>
      </c>
    </row>
    <row r="73" spans="1:22">
      <c r="A73" s="4" t="s">
        <v>535</v>
      </c>
      <c r="D73" s="6" t="n">
        <v>86708</v>
      </c>
    </row>
    <row r="74" spans="1:22">
      <c r="A74" s="4" t="s">
        <v>519</v>
      </c>
      <c r="D74" s="5" t="n">
        <v>500000</v>
      </c>
    </row>
    <row r="75" spans="1:22">
      <c r="A75" s="4" t="s">
        <v>503</v>
      </c>
    </row>
    <row r="76" spans="1:22">
      <c r="A76" s="4" t="s">
        <v>381</v>
      </c>
      <c r="E76" s="5" t="n">
        <v>100000</v>
      </c>
      <c r="L76" s="5" t="n">
        <v>300000</v>
      </c>
    </row>
    <row r="77" spans="1:22">
      <c r="A77" s="4" t="s">
        <v>518</v>
      </c>
      <c r="E77" s="4" t="s">
        <v>371</v>
      </c>
    </row>
    <row r="78" spans="1:22">
      <c r="A78" s="4" t="s">
        <v>519</v>
      </c>
      <c r="E78" s="5" t="n">
        <v>100000</v>
      </c>
    </row>
    <row r="79" spans="1:22">
      <c r="A79" s="4" t="s">
        <v>545</v>
      </c>
    </row>
    <row r="80" spans="1:22">
      <c r="A80" s="4" t="s">
        <v>519</v>
      </c>
      <c r="F80" s="5" t="n">
        <v>200000</v>
      </c>
    </row>
    <row r="81" spans="1:22">
      <c r="A81" s="4" t="s">
        <v>546</v>
      </c>
    </row>
    <row r="82" spans="1:22">
      <c r="A82" s="4" t="s">
        <v>529</v>
      </c>
      <c r="I82" s="5" t="n">
        <v>11500000</v>
      </c>
    </row>
    <row r="83" spans="1:22">
      <c r="A83" s="4" t="s">
        <v>547</v>
      </c>
    </row>
    <row r="84" spans="1:22">
      <c r="A84" s="4" t="s">
        <v>519</v>
      </c>
      <c r="K84" s="5"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0"/>
  </cols>
  <sheetData>
    <row r="1" spans="1:2">
      <c r="A1" s="1" t="s">
        <v>548</v>
      </c>
      <c r="B1" s="2" t="s">
        <v>1</v>
      </c>
    </row>
    <row r="2" spans="1:2">
      <c r="B2" s="2" t="s">
        <v>549</v>
      </c>
    </row>
    <row r="3" spans="1:2">
      <c r="A3" s="3" t="s">
        <v>190</v>
      </c>
    </row>
    <row r="4" spans="1:2">
      <c r="A4" s="4" t="s">
        <v>550</v>
      </c>
      <c r="B4" s="7" t="n">
        <v>0.181</v>
      </c>
    </row>
    <row r="5" spans="1:2">
      <c r="A5" s="4" t="s">
        <v>551</v>
      </c>
      <c r="B5" s="8" t="n">
        <v>3.3</v>
      </c>
    </row>
    <row r="6" spans="1:2">
      <c r="A6" s="4" t="s">
        <v>552</v>
      </c>
      <c r="B6" s="5" t="n">
        <v>9291530</v>
      </c>
    </row>
    <row r="7" spans="1:2">
      <c r="A7" s="4" t="s">
        <v>553</v>
      </c>
      <c r="B7" s="4" t="s">
        <v>554</v>
      </c>
    </row>
    <row r="8" spans="1:2">
      <c r="A8" s="4" t="s">
        <v>555</v>
      </c>
      <c r="B8" s="8" t="n">
        <v>0.23</v>
      </c>
    </row>
    <row r="9" spans="1:2">
      <c r="A9" s="4" t="s">
        <v>556</v>
      </c>
      <c r="B9" s="5" t="n">
        <v>5566530</v>
      </c>
    </row>
    <row r="10" spans="1:2">
      <c r="A10" s="4" t="s">
        <v>557</v>
      </c>
      <c r="B10" s="8" t="n">
        <v>0.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s>
  <sheetData>
    <row r="1" spans="1:5">
      <c r="A1" s="1" t="s">
        <v>558</v>
      </c>
      <c r="B1" s="2" t="s">
        <v>366</v>
      </c>
      <c r="C1" s="2" t="s">
        <v>367</v>
      </c>
      <c r="D1" s="2" t="s">
        <v>2</v>
      </c>
      <c r="E1" s="2" t="s">
        <v>32</v>
      </c>
    </row>
    <row r="2" spans="1:5">
      <c r="A2" s="3" t="s">
        <v>190</v>
      </c>
    </row>
    <row r="3" spans="1:5">
      <c r="A3" s="4" t="s">
        <v>559</v>
      </c>
      <c r="D3" s="4" t="s">
        <v>560</v>
      </c>
      <c r="E3" s="4" t="s">
        <v>561</v>
      </c>
    </row>
    <row r="4" spans="1:5">
      <c r="A4" s="4" t="s">
        <v>562</v>
      </c>
      <c r="D4" s="4" t="s">
        <v>563</v>
      </c>
      <c r="E4" s="4" t="s">
        <v>564</v>
      </c>
    </row>
    <row r="5" spans="1:5">
      <c r="A5" s="4" t="s">
        <v>565</v>
      </c>
      <c r="B5" s="4" t="s">
        <v>371</v>
      </c>
      <c r="C5" s="4" t="s">
        <v>372</v>
      </c>
      <c r="D5" s="4" t="s">
        <v>373</v>
      </c>
      <c r="E5" s="4" t="s">
        <v>3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6</v>
      </c>
      <c r="B1" s="2" t="s">
        <v>366</v>
      </c>
      <c r="C1" s="2" t="s">
        <v>367</v>
      </c>
      <c r="D1" s="2" t="s">
        <v>470</v>
      </c>
      <c r="E1" s="2" t="s">
        <v>471</v>
      </c>
      <c r="F1" s="2" t="s">
        <v>2</v>
      </c>
      <c r="G1" s="2" t="s">
        <v>32</v>
      </c>
    </row>
    <row r="2" spans="1:7">
      <c r="A2" s="3" t="s">
        <v>190</v>
      </c>
    </row>
    <row r="3" spans="1:7">
      <c r="A3" s="4" t="s">
        <v>567</v>
      </c>
      <c r="F3" s="5" t="n">
        <v>1413881</v>
      </c>
      <c r="G3" s="5" t="n">
        <v>406762</v>
      </c>
    </row>
    <row r="4" spans="1:7">
      <c r="A4" s="4" t="s">
        <v>568</v>
      </c>
      <c r="F4" s="5" t="n">
        <v>-2351</v>
      </c>
      <c r="G4" s="5" t="n">
        <v>-400000</v>
      </c>
    </row>
    <row r="5" spans="1:7">
      <c r="A5" s="4" t="s">
        <v>569</v>
      </c>
      <c r="E5" s="5" t="n">
        <v>75000</v>
      </c>
      <c r="F5" s="4" t="s">
        <v>37</v>
      </c>
      <c r="G5" s="4" t="s">
        <v>37</v>
      </c>
    </row>
    <row r="6" spans="1:7">
      <c r="A6" s="4" t="s">
        <v>570</v>
      </c>
      <c r="F6" s="5" t="n">
        <v>7880000</v>
      </c>
      <c r="G6" s="5" t="n">
        <v>1410000</v>
      </c>
    </row>
    <row r="7" spans="1:7">
      <c r="A7" s="4" t="s">
        <v>571</v>
      </c>
      <c r="D7" s="5" t="n">
        <v>2881</v>
      </c>
      <c r="F7" s="4" t="s">
        <v>37</v>
      </c>
      <c r="G7" s="5" t="n">
        <v>-2881</v>
      </c>
    </row>
    <row r="8" spans="1:7">
      <c r="A8" s="4" t="s">
        <v>572</v>
      </c>
      <c r="F8" s="5" t="n">
        <v>9291530</v>
      </c>
      <c r="G8" s="5" t="n">
        <v>1413881</v>
      </c>
    </row>
    <row r="9" spans="1:7">
      <c r="A9" s="4" t="s">
        <v>573</v>
      </c>
      <c r="F9" s="5" t="n">
        <v>5566530</v>
      </c>
      <c r="G9" s="4" t="s">
        <v>37</v>
      </c>
    </row>
    <row r="10" spans="1:7">
      <c r="A10" s="4" t="s">
        <v>574</v>
      </c>
      <c r="F10" s="8" t="n">
        <v>0.43</v>
      </c>
      <c r="G10" s="8" t="n">
        <v>0.3</v>
      </c>
    </row>
    <row r="11" spans="1:7">
      <c r="A11" s="4" t="s">
        <v>575</v>
      </c>
      <c r="F11" s="11" t="n">
        <v>-0.3</v>
      </c>
      <c r="G11" s="11" t="n">
        <v>-0.3</v>
      </c>
    </row>
    <row r="12" spans="1:7">
      <c r="A12" s="4" t="s">
        <v>576</v>
      </c>
      <c r="F12" s="4" t="s">
        <v>37</v>
      </c>
      <c r="G12" s="4" t="s">
        <v>37</v>
      </c>
    </row>
    <row r="13" spans="1:7">
      <c r="A13" s="4" t="s">
        <v>577</v>
      </c>
      <c r="F13" s="11" t="n">
        <v>0.3</v>
      </c>
      <c r="G13" s="11" t="n">
        <v>0.43</v>
      </c>
    </row>
    <row r="14" spans="1:7">
      <c r="A14" s="4" t="s">
        <v>578</v>
      </c>
      <c r="B14" s="8" t="n">
        <v>-0.33</v>
      </c>
      <c r="C14" s="8" t="n">
        <v>-0.4</v>
      </c>
      <c r="D14" s="8" t="n">
        <v>-3.3</v>
      </c>
      <c r="F14" s="4" t="s">
        <v>37</v>
      </c>
      <c r="G14" s="11" t="n">
        <v>-3.3</v>
      </c>
    </row>
    <row r="15" spans="1:7">
      <c r="A15" s="4" t="s">
        <v>579</v>
      </c>
      <c r="F15" s="11" t="n">
        <v>0.23</v>
      </c>
      <c r="G15" s="11" t="n">
        <v>0.43</v>
      </c>
    </row>
    <row r="16" spans="1:7">
      <c r="A16" s="4" t="s">
        <v>580</v>
      </c>
      <c r="F16" s="8" t="n">
        <v>0.25</v>
      </c>
      <c r="G16" s="4" t="s">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81</v>
      </c>
      <c r="B1" s="2" t="s">
        <v>582</v>
      </c>
      <c r="C1" s="2" t="s">
        <v>457</v>
      </c>
      <c r="D1" s="2" t="s">
        <v>458</v>
      </c>
      <c r="E1" s="2" t="s">
        <v>459</v>
      </c>
      <c r="F1" s="2" t="s">
        <v>460</v>
      </c>
      <c r="G1" s="2" t="s">
        <v>461</v>
      </c>
      <c r="H1" s="2" t="s">
        <v>462</v>
      </c>
      <c r="I1" s="2" t="s">
        <v>463</v>
      </c>
      <c r="J1" s="2" t="s">
        <v>465</v>
      </c>
      <c r="K1" s="2" t="s">
        <v>467</v>
      </c>
      <c r="L1" s="2" t="s">
        <v>468</v>
      </c>
      <c r="M1" s="2" t="s">
        <v>366</v>
      </c>
      <c r="N1" s="2" t="s">
        <v>367</v>
      </c>
      <c r="O1" s="2" t="s">
        <v>472</v>
      </c>
      <c r="P1" s="2" t="s">
        <v>470</v>
      </c>
      <c r="Q1" s="2" t="s">
        <v>583</v>
      </c>
      <c r="R1" s="2" t="s">
        <v>471</v>
      </c>
      <c r="S1" s="2" t="s">
        <v>2</v>
      </c>
      <c r="T1" s="2" t="s">
        <v>32</v>
      </c>
    </row>
    <row r="2" spans="1:20">
      <c r="A2" s="4" t="s">
        <v>584</v>
      </c>
      <c r="S2" s="6" t="n">
        <v>1118411</v>
      </c>
      <c r="T2" s="6" t="n">
        <v>663626</v>
      </c>
    </row>
    <row r="3" spans="1:20">
      <c r="A3" s="4" t="s">
        <v>485</v>
      </c>
      <c r="C3" s="4" t="s">
        <v>486</v>
      </c>
      <c r="D3" s="4" t="s">
        <v>486</v>
      </c>
      <c r="E3" s="4" t="s">
        <v>486</v>
      </c>
      <c r="F3" s="4" t="s">
        <v>486</v>
      </c>
      <c r="G3" s="4" t="s">
        <v>486</v>
      </c>
      <c r="H3" s="4" t="s">
        <v>486</v>
      </c>
      <c r="I3" s="4" t="s">
        <v>486</v>
      </c>
      <c r="J3" s="4" t="s">
        <v>486</v>
      </c>
      <c r="K3" s="4" t="s">
        <v>486</v>
      </c>
      <c r="L3" s="4" t="s">
        <v>486</v>
      </c>
    </row>
    <row r="4" spans="1:20">
      <c r="A4" s="4" t="s">
        <v>484</v>
      </c>
      <c r="C4" s="8" t="n">
        <v>0.3</v>
      </c>
      <c r="D4" s="8" t="n">
        <v>0.3</v>
      </c>
      <c r="E4" s="8" t="n">
        <v>0.3</v>
      </c>
      <c r="F4" s="8" t="n">
        <v>0.3</v>
      </c>
      <c r="G4" s="8" t="n">
        <v>0.3</v>
      </c>
      <c r="H4" s="8" t="n">
        <v>0.3</v>
      </c>
      <c r="I4" s="8" t="n">
        <v>0.3</v>
      </c>
      <c r="J4" s="8" t="n">
        <v>0.3</v>
      </c>
      <c r="K4" s="8" t="n">
        <v>0.3</v>
      </c>
      <c r="L4" s="8" t="n">
        <v>0.4</v>
      </c>
      <c r="S4" s="8" t="n">
        <v>0.28</v>
      </c>
    </row>
    <row r="5" spans="1:20">
      <c r="A5" s="4" t="s">
        <v>483</v>
      </c>
      <c r="C5" s="5" t="n">
        <v>100000</v>
      </c>
      <c r="D5" s="5" t="n">
        <v>166667</v>
      </c>
      <c r="E5" s="5" t="n">
        <v>166667</v>
      </c>
      <c r="F5" s="5" t="n">
        <v>83334</v>
      </c>
      <c r="G5" s="5" t="n">
        <v>166667</v>
      </c>
      <c r="H5" s="5" t="n">
        <v>1666667</v>
      </c>
      <c r="I5" s="5" t="n">
        <v>83333</v>
      </c>
      <c r="J5" s="5" t="n">
        <v>333334</v>
      </c>
      <c r="K5" s="5" t="n">
        <v>166667</v>
      </c>
      <c r="L5" s="5" t="n">
        <v>100000</v>
      </c>
    </row>
    <row r="6" spans="1:20">
      <c r="A6" s="4" t="s">
        <v>585</v>
      </c>
      <c r="M6" s="8" t="n">
        <v>0.33</v>
      </c>
      <c r="N6" s="8" t="n">
        <v>0.4</v>
      </c>
      <c r="P6" s="8" t="n">
        <v>3.3</v>
      </c>
      <c r="S6" s="4" t="s">
        <v>37</v>
      </c>
      <c r="T6" s="8" t="n">
        <v>3.3</v>
      </c>
    </row>
    <row r="7" spans="1:20">
      <c r="A7" s="4" t="s">
        <v>490</v>
      </c>
      <c r="R7" s="5" t="n">
        <v>75000</v>
      </c>
      <c r="S7" s="4" t="s">
        <v>37</v>
      </c>
      <c r="T7" s="4" t="s">
        <v>37</v>
      </c>
    </row>
    <row r="8" spans="1:20">
      <c r="A8" s="4" t="s">
        <v>501</v>
      </c>
    </row>
    <row r="9" spans="1:20">
      <c r="A9" s="4" t="s">
        <v>485</v>
      </c>
      <c r="Q9" s="4" t="s">
        <v>344</v>
      </c>
    </row>
    <row r="10" spans="1:20">
      <c r="A10" s="4" t="s">
        <v>483</v>
      </c>
      <c r="Q10" s="5" t="n">
        <v>6000000</v>
      </c>
    </row>
    <row r="11" spans="1:20">
      <c r="A11" s="4" t="s">
        <v>585</v>
      </c>
      <c r="Q11" s="8" t="n">
        <v>0.1</v>
      </c>
    </row>
    <row r="12" spans="1:20">
      <c r="A12" s="4" t="s">
        <v>586</v>
      </c>
      <c r="Q12" s="6" t="n">
        <v>343533</v>
      </c>
    </row>
    <row r="13" spans="1:20">
      <c r="A13" s="4" t="s">
        <v>587</v>
      </c>
    </row>
    <row r="14" spans="1:20">
      <c r="A14" s="4" t="s">
        <v>483</v>
      </c>
      <c r="O14" s="5" t="n">
        <v>200000</v>
      </c>
    </row>
    <row r="15" spans="1:20">
      <c r="A15" s="4" t="s">
        <v>585</v>
      </c>
      <c r="O15" s="8" t="n">
        <v>0.3</v>
      </c>
    </row>
    <row r="16" spans="1:20">
      <c r="A16" s="4" t="s">
        <v>490</v>
      </c>
      <c r="O16" s="5" t="n">
        <v>200000</v>
      </c>
    </row>
    <row r="17" spans="1:20">
      <c r="A17" s="4" t="s">
        <v>588</v>
      </c>
      <c r="S17" s="6" t="n">
        <v>124233</v>
      </c>
      <c r="T17" s="6" t="n">
        <v>0</v>
      </c>
    </row>
    <row r="18" spans="1:20">
      <c r="A18" s="4" t="s">
        <v>589</v>
      </c>
    </row>
    <row r="19" spans="1:20">
      <c r="A19" s="4" t="s">
        <v>483</v>
      </c>
      <c r="O19" s="5" t="n">
        <v>300000</v>
      </c>
    </row>
    <row r="20" spans="1:20">
      <c r="A20" s="4" t="s">
        <v>585</v>
      </c>
      <c r="O20" s="8" t="n">
        <v>0.4</v>
      </c>
    </row>
    <row r="21" spans="1:20">
      <c r="A21" s="4" t="s">
        <v>490</v>
      </c>
      <c r="O21" s="5" t="n">
        <v>300000</v>
      </c>
    </row>
    <row r="22" spans="1:20">
      <c r="A22" s="4" t="s">
        <v>590</v>
      </c>
    </row>
    <row r="23" spans="1:20">
      <c r="A23" s="4" t="s">
        <v>584</v>
      </c>
      <c r="B23" s="6" t="n">
        <v>659800</v>
      </c>
    </row>
    <row r="24" spans="1:20">
      <c r="A24" s="4" t="s">
        <v>485</v>
      </c>
      <c r="B24" s="4" t="s">
        <v>344</v>
      </c>
    </row>
    <row r="25" spans="1:20">
      <c r="A25" s="4" t="s">
        <v>484</v>
      </c>
      <c r="B25" s="10" t="n">
        <v>0.1901</v>
      </c>
    </row>
    <row r="26" spans="1:20">
      <c r="A26" s="4" t="s">
        <v>591</v>
      </c>
      <c r="B26" s="4" t="s">
        <v>592</v>
      </c>
    </row>
    <row r="27" spans="1:20">
      <c r="A27" s="4" t="s">
        <v>534</v>
      </c>
      <c r="B27" s="10" t="n">
        <v>0.1883</v>
      </c>
    </row>
    <row r="28" spans="1:20">
      <c r="A28" s="4" t="s">
        <v>535</v>
      </c>
      <c r="B28" s="6" t="n">
        <v>124233</v>
      </c>
    </row>
    <row r="29" spans="1:20">
      <c r="A29" s="4" t="s">
        <v>593</v>
      </c>
    </row>
    <row r="30" spans="1:20">
      <c r="A30" s="4" t="s">
        <v>586</v>
      </c>
      <c r="S30" s="6" t="n">
        <v>343533</v>
      </c>
    </row>
    <row r="31" spans="1:20">
      <c r="A31" s="4" t="s">
        <v>594</v>
      </c>
      <c r="T31" s="4" t="s">
        <v>2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5</v>
      </c>
      <c r="B1" s="2" t="s">
        <v>1</v>
      </c>
    </row>
    <row r="2" spans="1:4">
      <c r="B2" s="2" t="s">
        <v>2</v>
      </c>
      <c r="C2" s="2" t="s">
        <v>32</v>
      </c>
      <c r="D2" s="2" t="s">
        <v>596</v>
      </c>
    </row>
    <row r="3" spans="1:4">
      <c r="A3" s="3" t="s">
        <v>190</v>
      </c>
    </row>
    <row r="4" spans="1:4">
      <c r="A4" s="4" t="s">
        <v>550</v>
      </c>
      <c r="B4" s="10" t="n">
        <v>0.1901</v>
      </c>
    </row>
    <row r="5" spans="1:4">
      <c r="A5" s="4" t="s">
        <v>551</v>
      </c>
      <c r="B5" s="8" t="n">
        <v>0.4</v>
      </c>
    </row>
    <row r="6" spans="1:4">
      <c r="A6" s="4" t="s">
        <v>597</v>
      </c>
      <c r="B6" s="5" t="n">
        <v>4193136</v>
      </c>
      <c r="C6" s="5" t="n">
        <v>500000</v>
      </c>
      <c r="D6" s="4" t="s">
        <v>37</v>
      </c>
    </row>
    <row r="7" spans="1:4">
      <c r="A7" s="4" t="s">
        <v>553</v>
      </c>
      <c r="B7" s="4" t="s">
        <v>598</v>
      </c>
    </row>
    <row r="8" spans="1:4">
      <c r="A8" s="4" t="s">
        <v>555</v>
      </c>
      <c r="B8" s="8" t="n">
        <v>0.29</v>
      </c>
    </row>
    <row r="9" spans="1:4">
      <c r="A9" s="4" t="s">
        <v>573</v>
      </c>
      <c r="B9" s="5" t="n">
        <v>4193136</v>
      </c>
    </row>
    <row r="10" spans="1:4">
      <c r="A10" s="4" t="s">
        <v>557</v>
      </c>
      <c r="B10" s="8" t="n">
        <v>0.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s>
  <sheetData>
    <row r="1" spans="1:5">
      <c r="A1" s="1" t="s">
        <v>599</v>
      </c>
      <c r="B1" s="2" t="s">
        <v>366</v>
      </c>
      <c r="C1" s="2" t="s">
        <v>367</v>
      </c>
      <c r="D1" s="2" t="s">
        <v>2</v>
      </c>
      <c r="E1" s="2" t="s">
        <v>32</v>
      </c>
    </row>
    <row r="2" spans="1:5">
      <c r="A2" s="4" t="s">
        <v>559</v>
      </c>
      <c r="D2" s="4" t="s">
        <v>560</v>
      </c>
      <c r="E2" s="4" t="s">
        <v>561</v>
      </c>
    </row>
    <row r="3" spans="1:5">
      <c r="A3" s="4" t="s">
        <v>600</v>
      </c>
      <c r="D3" s="4" t="s">
        <v>563</v>
      </c>
      <c r="E3" s="4" t="s">
        <v>564</v>
      </c>
    </row>
    <row r="4" spans="1:5">
      <c r="A4" s="4" t="s">
        <v>565</v>
      </c>
      <c r="B4" s="4" t="s">
        <v>371</v>
      </c>
      <c r="C4" s="4" t="s">
        <v>372</v>
      </c>
      <c r="D4" s="4" t="s">
        <v>373</v>
      </c>
      <c r="E4" s="4" t="s">
        <v>374</v>
      </c>
    </row>
    <row r="5" spans="1:5">
      <c r="A5" s="4" t="s">
        <v>512</v>
      </c>
    </row>
    <row r="6" spans="1:5">
      <c r="A6" s="4" t="s">
        <v>559</v>
      </c>
      <c r="D6" s="4" t="s">
        <v>601</v>
      </c>
      <c r="E6" s="4" t="s">
        <v>602</v>
      </c>
    </row>
    <row r="7" spans="1:5">
      <c r="A7" s="4" t="s">
        <v>600</v>
      </c>
      <c r="D7" s="4" t="s">
        <v>603</v>
      </c>
      <c r="E7" s="4" t="s">
        <v>342</v>
      </c>
    </row>
    <row r="8" spans="1:5">
      <c r="A8" s="4" t="s">
        <v>565</v>
      </c>
      <c r="D8" s="4" t="s">
        <v>592</v>
      </c>
      <c r="E8" s="4" t="s">
        <v>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2</v>
      </c>
    </row>
    <row r="3" spans="1:3">
      <c r="A3" s="3" t="s">
        <v>131</v>
      </c>
    </row>
    <row r="4" spans="1:3">
      <c r="A4" s="4" t="s">
        <v>94</v>
      </c>
      <c r="B4" s="6" t="n">
        <v>-3699019</v>
      </c>
      <c r="C4" s="6" t="n">
        <v>-4332329</v>
      </c>
    </row>
    <row r="5" spans="1:3">
      <c r="A5" s="3" t="s">
        <v>132</v>
      </c>
    </row>
    <row r="6" spans="1:3">
      <c r="A6" s="4" t="s">
        <v>78</v>
      </c>
      <c r="B6" s="5" t="n">
        <v>274375</v>
      </c>
      <c r="C6" s="4" t="s">
        <v>37</v>
      </c>
    </row>
    <row r="7" spans="1:3">
      <c r="A7" s="4" t="s">
        <v>133</v>
      </c>
      <c r="B7" s="5" t="n">
        <v>244580</v>
      </c>
      <c r="C7" s="5" t="n">
        <v>83725</v>
      </c>
    </row>
    <row r="8" spans="1:3">
      <c r="A8" s="4" t="s">
        <v>134</v>
      </c>
      <c r="B8" s="5" t="n">
        <v>295158</v>
      </c>
      <c r="C8" s="5" t="n">
        <v>224012</v>
      </c>
    </row>
    <row r="9" spans="1:3">
      <c r="A9" s="4" t="s">
        <v>135</v>
      </c>
      <c r="B9" s="5" t="n">
        <v>1118411</v>
      </c>
      <c r="C9" s="5" t="n">
        <v>663626</v>
      </c>
    </row>
    <row r="10" spans="1:3">
      <c r="A10" s="4" t="s">
        <v>85</v>
      </c>
      <c r="B10" s="4" t="s">
        <v>37</v>
      </c>
      <c r="C10" s="5" t="n">
        <v>8303</v>
      </c>
    </row>
    <row r="11" spans="1:3">
      <c r="A11" s="4" t="s">
        <v>136</v>
      </c>
      <c r="B11" s="4" t="s">
        <v>37</v>
      </c>
      <c r="C11" s="5" t="n">
        <v>28336</v>
      </c>
    </row>
    <row r="12" spans="1:3">
      <c r="A12" s="4" t="s">
        <v>86</v>
      </c>
      <c r="B12" s="4" t="s">
        <v>37</v>
      </c>
      <c r="C12" s="5" t="n">
        <v>300000</v>
      </c>
    </row>
    <row r="13" spans="1:3">
      <c r="A13" s="4" t="s">
        <v>87</v>
      </c>
      <c r="B13" s="5" t="n">
        <v>-12133</v>
      </c>
      <c r="C13" s="4" t="s">
        <v>37</v>
      </c>
    </row>
    <row r="14" spans="1:3">
      <c r="A14" s="4" t="s">
        <v>88</v>
      </c>
      <c r="B14" s="5" t="n">
        <v>992682</v>
      </c>
      <c r="C14" s="4" t="s">
        <v>37</v>
      </c>
    </row>
    <row r="15" spans="1:3">
      <c r="A15" s="3" t="s">
        <v>137</v>
      </c>
    </row>
    <row r="16" spans="1:3">
      <c r="A16" s="4" t="s">
        <v>35</v>
      </c>
      <c r="B16" s="5" t="n">
        <v>-103545</v>
      </c>
      <c r="C16" s="5" t="n">
        <v>74385</v>
      </c>
    </row>
    <row r="17" spans="1:3">
      <c r="A17" s="4" t="s">
        <v>36</v>
      </c>
      <c r="B17" s="4" t="s">
        <v>37</v>
      </c>
      <c r="C17" s="5" t="n">
        <v>92694</v>
      </c>
    </row>
    <row r="18" spans="1:3">
      <c r="A18" s="4" t="s">
        <v>38</v>
      </c>
      <c r="B18" s="5" t="n">
        <v>-979</v>
      </c>
      <c r="C18" s="5" t="n">
        <v>21323</v>
      </c>
    </row>
    <row r="19" spans="1:3">
      <c r="A19" s="4" t="s">
        <v>39</v>
      </c>
      <c r="B19" s="5" t="n">
        <v>-675</v>
      </c>
      <c r="C19" s="5" t="n">
        <v>-8914</v>
      </c>
    </row>
    <row r="20" spans="1:3">
      <c r="A20" s="3" t="s">
        <v>138</v>
      </c>
    </row>
    <row r="21" spans="1:3">
      <c r="A21" s="4" t="s">
        <v>45</v>
      </c>
      <c r="B21" s="5" t="n">
        <v>128666</v>
      </c>
      <c r="C21" s="5" t="n">
        <v>-63471</v>
      </c>
    </row>
    <row r="22" spans="1:3">
      <c r="A22" s="4" t="s">
        <v>46</v>
      </c>
      <c r="B22" s="5" t="n">
        <v>32576</v>
      </c>
      <c r="C22" s="5" t="n">
        <v>-4239</v>
      </c>
    </row>
    <row r="23" spans="1:3">
      <c r="A23" s="4" t="s">
        <v>47</v>
      </c>
      <c r="B23" s="5" t="n">
        <v>-4167</v>
      </c>
      <c r="C23" s="5" t="n">
        <v>33988</v>
      </c>
    </row>
    <row r="24" spans="1:3">
      <c r="A24" s="4" t="s">
        <v>139</v>
      </c>
      <c r="B24" s="5" t="n">
        <v>-734070</v>
      </c>
      <c r="C24" s="5" t="n">
        <v>-2836047</v>
      </c>
    </row>
    <row r="25" spans="1:3">
      <c r="A25" s="3" t="s">
        <v>140</v>
      </c>
    </row>
    <row r="26" spans="1:3">
      <c r="A26" s="4" t="s">
        <v>141</v>
      </c>
      <c r="B26" s="5" t="n">
        <v>-57876</v>
      </c>
      <c r="C26" s="4" t="s">
        <v>37</v>
      </c>
    </row>
    <row r="27" spans="1:3">
      <c r="A27" s="4" t="s">
        <v>142</v>
      </c>
      <c r="B27" s="5" t="n">
        <v>-13759</v>
      </c>
      <c r="C27" s="5" t="n">
        <v>-1444984</v>
      </c>
    </row>
    <row r="28" spans="1:3">
      <c r="A28" s="4" t="s">
        <v>143</v>
      </c>
      <c r="B28" s="4" t="s">
        <v>37</v>
      </c>
      <c r="C28" s="5" t="n">
        <v>-300000</v>
      </c>
    </row>
    <row r="29" spans="1:3">
      <c r="A29" s="4" t="s">
        <v>144</v>
      </c>
      <c r="B29" s="4" t="s">
        <v>37</v>
      </c>
      <c r="C29" s="5" t="n">
        <v>-50000</v>
      </c>
    </row>
    <row r="30" spans="1:3">
      <c r="A30" s="4" t="s">
        <v>145</v>
      </c>
      <c r="B30" s="5" t="n">
        <v>-71635</v>
      </c>
      <c r="C30" s="5" t="n">
        <v>-1794984</v>
      </c>
    </row>
    <row r="31" spans="1:3">
      <c r="A31" s="3" t="s">
        <v>146</v>
      </c>
    </row>
    <row r="32" spans="1:3">
      <c r="A32" s="4" t="s">
        <v>147</v>
      </c>
      <c r="B32" s="4" t="s">
        <v>37</v>
      </c>
      <c r="C32" s="5" t="n">
        <v>9506</v>
      </c>
    </row>
    <row r="33" spans="1:3">
      <c r="A33" s="4" t="s">
        <v>148</v>
      </c>
      <c r="B33" s="5" t="n">
        <v>460000</v>
      </c>
      <c r="C33" s="4" t="s">
        <v>37</v>
      </c>
    </row>
    <row r="34" spans="1:3">
      <c r="A34" s="4" t="s">
        <v>149</v>
      </c>
      <c r="B34" s="5" t="n">
        <v>460000</v>
      </c>
      <c r="C34" s="5" t="n">
        <v>9506</v>
      </c>
    </row>
    <row r="35" spans="1:3">
      <c r="A35" s="4" t="s">
        <v>150</v>
      </c>
      <c r="B35" s="5" t="n">
        <v>-345705</v>
      </c>
      <c r="C35" s="5" t="n">
        <v>-4621525</v>
      </c>
    </row>
    <row r="36" spans="1:3">
      <c r="A36" s="4" t="s">
        <v>151</v>
      </c>
      <c r="B36" s="5" t="n">
        <v>481095</v>
      </c>
      <c r="C36" s="5" t="n">
        <v>5102620</v>
      </c>
    </row>
    <row r="37" spans="1:3">
      <c r="A37" s="4" t="s">
        <v>152</v>
      </c>
      <c r="B37" s="5" t="n">
        <v>135390</v>
      </c>
      <c r="C37" s="5" t="n">
        <v>481095</v>
      </c>
    </row>
    <row r="38" spans="1:3">
      <c r="A38" s="3" t="s">
        <v>153</v>
      </c>
    </row>
    <row r="39" spans="1:3">
      <c r="A39" s="4" t="s">
        <v>154</v>
      </c>
      <c r="B39" s="4" t="s">
        <v>37</v>
      </c>
      <c r="C39" s="4" t="s">
        <v>37</v>
      </c>
    </row>
    <row r="40" spans="1:3">
      <c r="A40" s="4" t="s">
        <v>155</v>
      </c>
      <c r="B40" s="4" t="s">
        <v>37</v>
      </c>
      <c r="C40" s="4" t="s">
        <v>37</v>
      </c>
    </row>
    <row r="41" spans="1:3">
      <c r="A41" s="3" t="s">
        <v>156</v>
      </c>
    </row>
    <row r="42" spans="1:3">
      <c r="A42" s="4" t="s">
        <v>157</v>
      </c>
      <c r="B42" s="6" t="n">
        <v>831000</v>
      </c>
      <c r="C42" s="6" t="n">
        <v>14985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190</v>
      </c>
    </row>
    <row r="4" spans="1:3">
      <c r="A4" s="4" t="s">
        <v>606</v>
      </c>
      <c r="B4" s="5" t="n">
        <v>500000</v>
      </c>
      <c r="C4" s="4" t="s">
        <v>37</v>
      </c>
    </row>
    <row r="5" spans="1:3">
      <c r="A5" s="4" t="s">
        <v>607</v>
      </c>
      <c r="B5" s="4" t="s">
        <v>37</v>
      </c>
      <c r="C5" s="4" t="s">
        <v>37</v>
      </c>
    </row>
    <row r="6" spans="1:3">
      <c r="A6" s="4" t="s">
        <v>608</v>
      </c>
      <c r="B6" s="4" t="s">
        <v>37</v>
      </c>
      <c r="C6" s="4" t="s">
        <v>37</v>
      </c>
    </row>
    <row r="7" spans="1:3">
      <c r="A7" s="4" t="s">
        <v>609</v>
      </c>
      <c r="B7" s="5" t="n">
        <v>3693136</v>
      </c>
      <c r="C7" s="5" t="n">
        <v>500000</v>
      </c>
    </row>
    <row r="8" spans="1:3">
      <c r="A8" s="4" t="s">
        <v>610</v>
      </c>
      <c r="B8" s="4" t="s">
        <v>37</v>
      </c>
      <c r="C8" s="4" t="s">
        <v>37</v>
      </c>
    </row>
    <row r="9" spans="1:3">
      <c r="A9" s="4" t="s">
        <v>611</v>
      </c>
      <c r="B9" s="5" t="n">
        <v>4193136</v>
      </c>
      <c r="C9" s="5" t="n">
        <v>500000</v>
      </c>
    </row>
    <row r="10" spans="1:3">
      <c r="A10" s="4" t="s">
        <v>612</v>
      </c>
      <c r="B10" s="5" t="n">
        <v>4193136</v>
      </c>
      <c r="C10" s="4" t="s">
        <v>37</v>
      </c>
    </row>
    <row r="11" spans="1:3">
      <c r="A11" s="4" t="s">
        <v>574</v>
      </c>
      <c r="B11" s="8" t="n">
        <v>0.36</v>
      </c>
      <c r="C11" s="4" t="s">
        <v>37</v>
      </c>
    </row>
    <row r="12" spans="1:3">
      <c r="A12" s="4" t="s">
        <v>613</v>
      </c>
      <c r="B12" s="4" t="s">
        <v>37</v>
      </c>
      <c r="C12" s="4" t="s">
        <v>37</v>
      </c>
    </row>
    <row r="13" spans="1:3">
      <c r="A13" s="4" t="s">
        <v>614</v>
      </c>
      <c r="B13" s="4" t="s">
        <v>37</v>
      </c>
      <c r="C13" s="4" t="s">
        <v>37</v>
      </c>
    </row>
    <row r="14" spans="1:3">
      <c r="A14" s="4" t="s">
        <v>615</v>
      </c>
      <c r="B14" s="11" t="n">
        <v>0.28</v>
      </c>
      <c r="C14" s="11" t="n">
        <v>0.36</v>
      </c>
    </row>
    <row r="15" spans="1:3">
      <c r="A15" s="4" t="s">
        <v>616</v>
      </c>
      <c r="B15" s="4" t="s">
        <v>37</v>
      </c>
      <c r="C15" s="4" t="s">
        <v>37</v>
      </c>
    </row>
    <row r="16" spans="1:3">
      <c r="A16" s="4" t="s">
        <v>579</v>
      </c>
      <c r="B16" s="11" t="n">
        <v>0.29</v>
      </c>
      <c r="C16" s="11" t="n">
        <v>0.36</v>
      </c>
    </row>
    <row r="17" spans="1:3">
      <c r="A17" s="4" t="s">
        <v>580</v>
      </c>
      <c r="B17" s="8" t="n">
        <v>0.29</v>
      </c>
      <c r="C17" s="4" t="s">
        <v>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7</v>
      </c>
      <c r="B1" s="2" t="s">
        <v>1</v>
      </c>
    </row>
    <row r="2" spans="1:3">
      <c r="B2" s="2" t="s">
        <v>2</v>
      </c>
      <c r="C2" s="2" t="s">
        <v>32</v>
      </c>
    </row>
    <row r="3" spans="1:3">
      <c r="A3" s="3" t="s">
        <v>198</v>
      </c>
    </row>
    <row r="4" spans="1:3">
      <c r="A4" s="4" t="s">
        <v>618</v>
      </c>
      <c r="B4" s="6" t="n">
        <v>2738</v>
      </c>
    </row>
    <row r="5" spans="1:3">
      <c r="A5" s="4" t="s">
        <v>619</v>
      </c>
      <c r="B5" s="6" t="n">
        <v>211525</v>
      </c>
      <c r="C5" s="6" t="n">
        <v>2065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3" t="s">
        <v>198</v>
      </c>
    </row>
    <row r="3" spans="1:2">
      <c r="A3" s="5" t="n">
        <v>2016</v>
      </c>
      <c r="B3" s="6" t="n">
        <v>45026</v>
      </c>
    </row>
    <row r="4" spans="1:2">
      <c r="A4" s="5" t="n">
        <v>2017</v>
      </c>
      <c r="B4" s="5" t="n">
        <v>184483</v>
      </c>
    </row>
    <row r="5" spans="1:2">
      <c r="A5" s="5" t="n">
        <v>2018</v>
      </c>
      <c r="B5" s="5" t="n">
        <v>190595</v>
      </c>
    </row>
    <row r="6" spans="1:2">
      <c r="A6" s="5" t="n">
        <v>2019</v>
      </c>
      <c r="B6" s="5" t="n">
        <v>196951</v>
      </c>
    </row>
    <row r="7" spans="1:2">
      <c r="A7" s="5" t="n">
        <v>2020</v>
      </c>
      <c r="B7" s="5" t="n">
        <v>203561</v>
      </c>
    </row>
    <row r="8" spans="1:2">
      <c r="A8" s="4" t="s">
        <v>108</v>
      </c>
      <c r="B8" s="6" t="n">
        <v>8206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622</v>
      </c>
      <c r="B1" s="2" t="s">
        <v>1</v>
      </c>
    </row>
    <row r="2" spans="1:2">
      <c r="B2" s="2" t="s">
        <v>621</v>
      </c>
    </row>
    <row r="3" spans="1:2">
      <c r="A3" s="3" t="s">
        <v>201</v>
      </c>
    </row>
    <row r="4" spans="1:2">
      <c r="A4" s="4" t="s">
        <v>623</v>
      </c>
      <c r="B4" s="6" t="n">
        <v>6811300</v>
      </c>
    </row>
    <row r="5" spans="1:2">
      <c r="A5" s="4" t="s">
        <v>624</v>
      </c>
      <c r="B5" s="5" t="n">
        <v>20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5</v>
      </c>
      <c r="B1" s="2" t="s">
        <v>1</v>
      </c>
    </row>
    <row r="2" spans="1:3">
      <c r="B2" s="2" t="s">
        <v>2</v>
      </c>
      <c r="C2" s="2" t="s">
        <v>32</v>
      </c>
    </row>
    <row r="3" spans="1:3">
      <c r="A3" s="3" t="s">
        <v>201</v>
      </c>
    </row>
    <row r="4" spans="1:3">
      <c r="A4" s="4" t="s">
        <v>626</v>
      </c>
      <c r="B4" s="4" t="s">
        <v>627</v>
      </c>
      <c r="C4" s="4" t="s">
        <v>627</v>
      </c>
    </row>
    <row r="5" spans="1:3">
      <c r="A5" s="4" t="s">
        <v>628</v>
      </c>
      <c r="B5" s="4" t="s">
        <v>629</v>
      </c>
      <c r="C5" s="4" t="s">
        <v>630</v>
      </c>
    </row>
    <row r="6" spans="1:3">
      <c r="A6" s="4" t="s">
        <v>631</v>
      </c>
      <c r="B6" s="4" t="s">
        <v>632</v>
      </c>
      <c r="C6" s="4" t="s">
        <v>633</v>
      </c>
    </row>
    <row r="7" spans="1:3">
      <c r="A7" s="4" t="s">
        <v>634</v>
      </c>
      <c r="B7" s="4" t="s">
        <v>629</v>
      </c>
      <c r="C7" s="4" t="s">
        <v>6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5</v>
      </c>
      <c r="B1" s="2" t="s">
        <v>2</v>
      </c>
      <c r="C1" s="2" t="s">
        <v>32</v>
      </c>
    </row>
    <row r="2" spans="1:3">
      <c r="A2" s="3" t="s">
        <v>201</v>
      </c>
    </row>
    <row r="3" spans="1:3">
      <c r="A3" s="4" t="s">
        <v>623</v>
      </c>
      <c r="B3" s="6" t="n">
        <v>2383955</v>
      </c>
      <c r="C3" s="6" t="n">
        <v>2328375</v>
      </c>
    </row>
    <row r="4" spans="1:3">
      <c r="A4" s="4" t="s">
        <v>636</v>
      </c>
      <c r="B4" s="5" t="n">
        <v>2383955</v>
      </c>
      <c r="C4" s="5" t="n">
        <v>2328375</v>
      </c>
    </row>
    <row r="5" spans="1:3">
      <c r="A5" s="4" t="s">
        <v>637</v>
      </c>
      <c r="B5" s="5" t="n">
        <v>-2383955</v>
      </c>
      <c r="C5" s="5" t="n">
        <v>-2328375</v>
      </c>
    </row>
    <row r="6" spans="1:3">
      <c r="A6" s="4" t="s">
        <v>638</v>
      </c>
      <c r="B6" s="4" t="s">
        <v>37</v>
      </c>
      <c r="C6" s="4" t="s">
        <v>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640</v>
      </c>
      <c r="C1" s="2" t="s">
        <v>641</v>
      </c>
      <c r="D1" s="2" t="s">
        <v>642</v>
      </c>
    </row>
    <row r="2" spans="1:4">
      <c r="A2" s="4" t="s">
        <v>509</v>
      </c>
      <c r="B2" s="5" t="n">
        <v>200000</v>
      </c>
      <c r="C2" s="5" t="n">
        <v>200000</v>
      </c>
      <c r="D2" s="5" t="n">
        <v>100000</v>
      </c>
    </row>
    <row r="3" spans="1:4">
      <c r="A3" s="4" t="s">
        <v>510</v>
      </c>
      <c r="B3" s="5" t="n">
        <v>1000000</v>
      </c>
      <c r="C3" s="5" t="n">
        <v>1000000</v>
      </c>
      <c r="D3"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7:15:50Z</dcterms:created>
  <dcterms:modified xmlns:dcterms="http://purl.org/dc/terms/" xmlns:xsi="http://www.w3.org/2001/XMLSchema-instance" xsi:type="dcterms:W3CDTF">2017-01-09T17:15:50Z</dcterms:modified>
</cp:coreProperties>
</file>